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Credit Agreement" sheetId="14" state="visible" r:id="rId14"/>
    <sheet xmlns:r="http://schemas.openxmlformats.org/officeDocument/2006/relationships" name="Interest Rate Swap"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Leases (Tables)" sheetId="19" state="visible" r:id="rId19"/>
    <sheet xmlns:r="http://schemas.openxmlformats.org/officeDocument/2006/relationships" name="Revenue (Tables)" sheetId="20" state="visible" r:id="rId20"/>
    <sheet xmlns:r="http://schemas.openxmlformats.org/officeDocument/2006/relationships" name="Credit Agreement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Equity (Details)" sheetId="25" state="visible" r:id="rId25"/>
    <sheet xmlns:r="http://schemas.openxmlformats.org/officeDocument/2006/relationships" name="Equity (Details Narrative)" sheetId="26" state="visible" r:id="rId26"/>
    <sheet xmlns:r="http://schemas.openxmlformats.org/officeDocument/2006/relationships" name="Income Taxes (Details Narrative"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Narrative)" sheetId="30" state="visible" r:id="rId30"/>
    <sheet xmlns:r="http://schemas.openxmlformats.org/officeDocument/2006/relationships" name="Revenue (Details)" sheetId="31" state="visible" r:id="rId31"/>
    <sheet xmlns:r="http://schemas.openxmlformats.org/officeDocument/2006/relationships" name="Revenue (Details Narrative)" sheetId="32" state="visible" r:id="rId32"/>
    <sheet xmlns:r="http://schemas.openxmlformats.org/officeDocument/2006/relationships" name="Credit Agreement (Details narra" sheetId="33" state="visible" r:id="rId33"/>
    <sheet xmlns:r="http://schemas.openxmlformats.org/officeDocument/2006/relationships" name="Interest Rate Swap (Details Na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Entity Registrant Name</t>
        </is>
      </c>
      <c r="B4" s="4" t="inlineStr">
        <is>
          <t>Issuer Direct Corporation</t>
        </is>
      </c>
      <c r="C4" s="4" t="inlineStr">
        <is>
          <t xml:space="preserve"> </t>
        </is>
      </c>
    </row>
    <row r="5">
      <c r="A5" s="4" t="inlineStr">
        <is>
          <t>Entity Central Index Key</t>
        </is>
      </c>
      <c r="B5" s="4" t="inlineStr">
        <is>
          <t>00008430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833977</v>
      </c>
    </row>
    <row r="18">
      <c r="A18" s="4" t="inlineStr">
        <is>
          <t>Entity File Number</t>
        </is>
      </c>
      <c r="B18" s="4" t="inlineStr">
        <is>
          <t>1-10185</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6-1331503</t>
        </is>
      </c>
      <c r="C20" s="4" t="inlineStr">
        <is>
          <t xml:space="preserve"> </t>
        </is>
      </c>
    </row>
    <row r="21">
      <c r="A21" s="4" t="inlineStr">
        <is>
          <t>Entity Address Address Line 1</t>
        </is>
      </c>
      <c r="B21" s="4" t="inlineStr">
        <is>
          <t>One Glenwood Avenue</t>
        </is>
      </c>
      <c r="C21" s="4" t="inlineStr">
        <is>
          <t xml:space="preserve"> </t>
        </is>
      </c>
    </row>
    <row r="22">
      <c r="A22" s="4" t="inlineStr">
        <is>
          <t>Entity Address Address Line 2</t>
        </is>
      </c>
      <c r="B22" s="4" t="inlineStr">
        <is>
          <t>Suite 1001</t>
        </is>
      </c>
      <c r="C22" s="4" t="inlineStr">
        <is>
          <t xml:space="preserve"> </t>
        </is>
      </c>
    </row>
    <row r="23">
      <c r="A23" s="4" t="inlineStr">
        <is>
          <t>Entity Address City Or Town</t>
        </is>
      </c>
      <c r="B23" s="4" t="inlineStr">
        <is>
          <t>Raleigh</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603</t>
        </is>
      </c>
      <c r="C25" s="4" t="inlineStr">
        <is>
          <t xml:space="preserve"> </t>
        </is>
      </c>
    </row>
    <row r="26">
      <c r="A26" s="4" t="inlineStr">
        <is>
          <t>City Area Code</t>
        </is>
      </c>
      <c r="B26" s="4" t="inlineStr">
        <is>
          <t>919</t>
        </is>
      </c>
      <c r="C26" s="4" t="inlineStr">
        <is>
          <t xml:space="preserve"> </t>
        </is>
      </c>
    </row>
    <row r="27">
      <c r="A27" s="4" t="inlineStr">
        <is>
          <t>Local Phone Number</t>
        </is>
      </c>
      <c r="B27" s="4" t="inlineStr">
        <is>
          <t>481-4000</t>
        </is>
      </c>
      <c r="C27" s="4" t="inlineStr">
        <is>
          <t xml:space="preserve"> </t>
        </is>
      </c>
    </row>
    <row r="28">
      <c r="A28" s="4" t="inlineStr">
        <is>
          <t>Security 12b Title</t>
        </is>
      </c>
      <c r="B28" s="4" t="inlineStr">
        <is>
          <t>Common Stock, par value $0.001</t>
        </is>
      </c>
      <c r="C28" s="4" t="inlineStr">
        <is>
          <t xml:space="preserve"> </t>
        </is>
      </c>
    </row>
    <row r="29">
      <c r="A29" s="4" t="inlineStr">
        <is>
          <t>Trading Symbol</t>
        </is>
      </c>
      <c r="B29" s="4" t="inlineStr">
        <is>
          <t>ISDR</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3: Equity Dividends The Company did not pay any dividends during the three and nine-month periods ended September 30, 2024 and 2023. Preferred stock and common stock There were no issuances of preferred stock or common stock during the three and nine-month periods ended September 30, 2024 and 2023, other than stock awarded to the Company’s employees and Board of Directors. 2023 Equity Incentive Plan On May 23, 2014, the shareholders of the Company approved the 2014 Equity Incentive Plan, as amended (the “2014 Plan”). Under the terms of the 2014 Plan, the Company was authorized to issue incentive awards for common stock up to 200,000 shares to employees and other personnel. On June 10, 2016 and June 17, 2020, the shareholders of the Company approved an additional 200,000 and 200,000 awards, respectively, to be issued under the 2014 Plan, bringing the total number of shares to be awarded to 600,000. The awards could have been in the form of incentive stock options, nonqualified stock options, restricted stock, restricted stock units and performance awards. The 2014 Plan was effective through March 31, 2024. As of September 30, 2024, there are 121,076 shares which remain to be granted under the 2014 Plan. These shares were assumed by the 2023 Plan described below. On June 7, 2023, the shareholders of the Company approved the 2023 Equity Incentive Plan (the “2023 Plan”). Under the terms of the 2023 Plan, the Company is authorized to issue incentive awards for common stock up to 300,000 shares to employees and other personnel. The awards may be in the form of incentive stock options, nonqualified stock options, restricted stock, restricted stock units and performance awards. The 2023 Plan is effective through April 1, 2033. As of September 30, 2024, there are 364,078 shares which remain to be granted under the 2023 Plan, including 121,076 shares assumed under the 2014 Plan described above. The following table summarizes information about stock options outstanding and exercisable at September 30, 2024: Options Outstanding Options Exercisable Exercise Price Range Number Weighted Average Remaining Contractual Life (in Years) Weighted Average Exercise Price Number $ 0.01 - 8.00 5,000 1.14 $ 6.80 5,000 $ 8.01 - 11.00 3,000 3.25 $ 10.25 3,000 $ 11.01 - 16.00 10,000 4.41 $ 13.21 10,000 $ 16.01 - 27.00 30,000 8.26 $ 26.98 7,500 $ 27.01 - 27.71 12,750 7.30 $ 27.71 — Total 60,750 6.59 $ 22.38 25,500 As of September 30, 2024, the Company had unrecognized stock compensation related to the options of $250,000, which will be recognized through 2027. During the three and nine-months ended September 30, 2024, the Company granted 11,166 and 43,666, respectively, of restricted stock units to members of the Company’s Board of Directors, employees and contractors, which vest at various intervals over the next 3 years. The average grant date fair value of these grants was $8.06 and $12.41 per share during the three and nine-month periods ended September 30, 2024, respectively. During the nine-months ended September 30, 2023, the Company granted 74,832 restricted stock units, with a grant date fair value of $26.08 per share. No restricted stock units were granted during the three months ended September 30, 2023. During the nine-month period ended September 30, 2024, 16,499 restricted stock units with an average intrinsic value of 19.95 per share, vested. During the nine-month period ended September 30, 2023, 18,129 restricted stock units with an average intrinsic value of $25.85 per share, vested. No restricted stock units vested during the three-month periods ending on September 30, 2024 and 2023. As of September 30, 2024, there was $1,027,000 of unrecognized compensation cost related to our unvested restricted stock units, which will be recognized through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4: Income Taxes The Company recognized income tax expense of $14,000 and $77,000 for the three and nine-month periods ended September 30, 2024, compared to $187,000 and $621,000 during the same periods of 2023. At the end of each interim period, the Company estimates the effective tax rate expected to be applicable for the full fiscal year and this rate is applied to the results for the year-to-date period, and then adjusted for any discrete period items. For the three and nine-month periods ended September 30, 2024 and 2023, the variance between our effective tax rate and the U.S. statutory rate of 21% is primarily attributable to state income tax and expenses not deductible for tax purposes. For the nine-month period ended September 30, 2024, the effective tax rate was also impacted by additional expense associated with vesting of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5: Leases Leasing activity generally consists of office leases. In March 2019, we signed a lease to move the corporate headquarters to Raleigh, North Carolina. The lease, which had a lease commencement date of October 2, 2019, expires December 31, 2027. Minimum lease payments are $2,997,000, not including a tenant improvement allowance of $488,000, which is included in fixed assets as of September 30, 2024. The Company recognized a ROU asset and corresponding lease liability of $2,596,000, which represents the present value of minimum lease payments discounted at 3.77%, the Company’s incremental borrowing rate at lease inception. Lease liabilities totaled $1,142,000 as of September 30, 2024. The current portion of this liability of $387,000 is included in Accrued expenses on the Consolidated balance sheets and the long-term portion of $755,000 is included in Lease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term leases. The components of lease expense were as follows (in thousands): For the Three Months Ended For the Nine Months Ended September 30, September 30, September 30, September 30, 2024 2023 2024 2023 Lease expense Operating lease expense $ 76 $ 76 $ 228 $ 228 Variable lease expense 18 19 50 40 Total lease expense $ 94 $ 95 $ 278 $ 268 The weighted-average remaining non-cancelable lease term for our operating leases was 3.25 years as of September 30, 2024. As of September 30, 2024, the weighted-average discount rate used to determine the lease liability was 3.77%. The future minimum lease payments to be made under non-cancelable operating leases on September 30, 2024, are as follows (in thousands): Year Ended December 31: 2024 $ 97 2025 390 2026 401 2027 412 Total lease payments 1,300 Present value adjustment (158 ) Lease liability $ 1,142 We have performed an evaluation of our other contracts with customers and suppliers in accordance with Topic 842 and have determined that, except for the leases described above, none of our contracts contain a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Note 6: Revenue The Company considers itself to be a single reportable segment under the authoritative guidance for segment reporting, specifically a communications and compliance company for publicly traded and private companies. The following tables present revenue disaggregated by revenue stream (in thousands): Three months ended Nine 30, Revenue Streams 2024 2023 Communications $ 5,481 78.8 % $ 6,078 80.3 % Compliance 1,472 21.2 % 1,491 19.7 % Total $ 6,953 100.0 % $ 7,569 100.0 % Nine months ended September 30, Revenue Streams 2024 2023 Communications $ 16,884 78.2 % $ 18,580 71.9 % Compliance 4,718 21.8 % 7,259 28.1 % Total $ 21,602 100.0 % $ 25,839 100.0 % The Company did not have any customers during the three and nine-month periods ended September 30, 2024 and 2023 that accounted for more than 10% of our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9 Months Ended</t>
        </is>
      </c>
    </row>
    <row r="2">
      <c r="B2" s="2" t="inlineStr">
        <is>
          <t>Sep. 30, 2024</t>
        </is>
      </c>
    </row>
    <row r="3">
      <c r="A3" s="3" t="inlineStr">
        <is>
          <t>Credit Agreement</t>
        </is>
      </c>
      <c r="B3" s="4" t="inlineStr">
        <is>
          <t xml:space="preserve"> </t>
        </is>
      </c>
    </row>
    <row r="4">
      <c r="A4" s="4" t="inlineStr">
        <is>
          <t>Credit Agreement</t>
        </is>
      </c>
      <c r="B4" s="4" t="inlineStr">
        <is>
          <t>Note 7: Credit Agreement On March 20, 2023 (the “Closing Date”), the Company entered into a $25 million credit agreement (the “Credit Agreement”) with Pinnacle Bank (“Pinnacle”). The Credit Agreement provides for the following: (i) term loan facility in an aggregate principal amount of $20 million (the “Term Loan”), and (ii) revolving line of credit in an up to aggregate principal amount of $5 million (the “Revolving LOC”), subject to an 85% limit based on the current eligible accounts receivable (as defined in the Credit Agreement). Pursuant to the terms of the Credit Agreement, 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 The Company began making monthly interest only payments on the Term Loan on April 1, 2023. On January 1, 2024, the Company began making monthly principal payments of 333,333 plus interest payments on the Term Loan until the maturity date of December 20, 2028. The proceeds of the Term Loan along with certain cash on hand of the Company were used to repay in its entirety the one-year Secured Promissory Note (the “Seller Note”) issued to Lead Capital, LLC (“the Seller”) in connection with the Company’s November 1, 2022 acquisition of iNewswire.com LLC (“Newswire”) for a lump sum payment of $22,880,000. In order to settle the Seller Note on March 20, 2023, the Company paid $370,000 to Seller, with the Seller agreeing to forgive $440,000 of interest which would have otherwise been due. The $370,000 payment is recorded in Other income (expense), net on the Consolidated statements of operations for the nine months ended September 30, 2023. Effective June 25, 2024, the aggregate principal amount of the Revolving LOC was reduced to $1,500,000. The Company currently has no plans to utilize the Revolving LOC but may do so in the future. If the Company does utilize any funds under the Revolving LOC, the funds will bear interest at a per annum rate equal to the then current SOFR plus 2.05%. Effective June 25, 2024, Pinnacle’s commitment to fund under the Revolving LOC was amended to terminate on June 30, 2025, unless terminated earlier pursuant to the terms of the Credit Agreement. The Company terminated its existing $3,000,000 unsecured line of credit with Fifth Third Bank immediately prior to the Closing Date. As of September 30, 2024, there was no outstanding balance under the Revolving LOC and the interest rate was 7.21%. The Credit Agreement originally contained financial covenants, which commenced with fiscal quarter ending September 30, 2023, and were subsequently amended on June 25, 2024, as follows: Original As Amended Fiscal Quarter Fixed Charge Coverage Ratio Fixed Charge Coverage Ratio Each fiscal quarter ending on or after June 30, 2023 through June 30, 2024 1.2:1.0 1.2:1.0 Fiscal quarter ending on or after September 30, 2024 through March 31, 2025 1.2:1.0 1.15:1.0 Each fiscal quarter ending on or after June 30, 2025 1.2:1.0 1.2:1.0 Leverage Ratio Leverage Ratio Each fiscal quarter ending on or after June 30, 2023 through September 30, 2023 2.75:1.0 2.75:1.0 Fiscal quarter ending December 31, 2023 2.5:1.0 2.5:1.0 Fiscal quarter ending March 31, 2024 2.5:1.0 2.75:1.0 Each fiscal quarter ending on or after June 30, 2024 through September 30, 2024 2.5:1.0 3.5:1.0 Fiscal quarter ending December 31, 2024 2.5:1.0 3.0:1.0 Fiscal quarter ending March 31, 2025 2.5:1.0 2.85:1.0 Each fiscal quarter ending on or after June 30, 2025 2.5:1.0 2.75:1.0 Additionally, as long as the Company maintains a Leverage Ratio greater than 2.75:1.0, the Company is required to maintain unrestricted liquidity, as defined in the amendment, of not less than $1,500,000, beginning June 30, 2024. The Credit Agreement also contains customary affirmative covenants for a transaction of this nature, including among other things, covenants relating to: maintenance of adequate financial and accounting books and records, delivery of financial statements and other information, preservation of existence of the Company and subsidiaries, payment of taxes and claims, compliance with laws, maintenance of insurance, foreign qualification, use of proceeds, cash management system, maintenance of properties, and conduct of business. The Credit Agreement also contains customary negative covenants for a transaction of this nature, including, among other things, covenants relating to debt, liens, investments, negative pledges, dividends and other debt payments, restriction on fundamental changes, sale of assets, transactions with affiliates, restrictive agreements, and changes in fiscal year. The Credit Agreement also contains various Events of Default (subject to certain grace periods, to the extent applicable), including among other things, Events of Default for the nonpayment of principal, interest or fees; breach of certain covenants; inaccuracy of the representations or warranties in any material respect; bankruptcy or insolvency; dissolution or change of control; certain unsatisfied judgments; defaults under material agreements; certain unfunded liabilities under employee benefit plans; certain unsatisfied judgments; certain ERISA violations; and the invalidity or unenforceability of the Credit Agreement. If an Event of Default occurs, the Company may be required to repay all amounts outstanding under the Credit Agreement. The Term Loan and any advances under the Revolving LOC are secured by a first priority lien and security interest to the benefit of Pinnacle in the Event of Default on all of the Company’s current or future assets and each of the Guarantor’s current or futur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Rate Swap</t>
        </is>
      </c>
      <c r="B1" s="2" t="inlineStr">
        <is>
          <t>9 Months Ended</t>
        </is>
      </c>
    </row>
    <row r="2">
      <c r="B2" s="2" t="inlineStr">
        <is>
          <t>Sep. 30, 2024</t>
        </is>
      </c>
    </row>
    <row r="3">
      <c r="A3" s="3" t="inlineStr">
        <is>
          <t>Interest Rate Swap</t>
        </is>
      </c>
      <c r="B3" s="4" t="inlineStr">
        <is>
          <t xml:space="preserve"> </t>
        </is>
      </c>
    </row>
    <row r="4">
      <c r="A4" s="4" t="inlineStr">
        <is>
          <t>Interest Rate Swap</t>
        </is>
      </c>
      <c r="B4" s="4" t="inlineStr">
        <is>
          <t>Note 8: Interest Rate Swap The Company entered into an interest rate swap agreement to convert its interest rate exposure from variable rate to fixed rate to control cash outflows related to interest on its variable rate debt. The Company has $20,000,000 of notional amount interest rate swap agreement, which amortizes in-line with its long-term credit agreement. Under the swap agreement, the Company pays a fixed rate of interest at 6.217% and receives an average variable rate of SOFR + 2.35% adjusted monthly. At September 30, 2024, the weighted average rate was 7.51%. The carrying amount for the Company’s derivative financial instrument is the estimated fair value of the financial instrument. The Company’s derivative is not exchange listed and therefore the fair value is estimated under a mark-to-market approach using an analytics model that is a readily observable market input. This model reflects the contractual terms of the derivative, such as notional value and expiration date, as well as market-based observables including interest rates, yield curves, and the credit quality of the counterparty. The model also incorporates the Company’s creditworthiness in order to appropriately reflect non-performance risk. Inputs to the derivative pricing model are generally observable and do not contain a high level of subjectivity, and accordingly, the Company’s derivative is classified within Level 2 of the fair value hierarchy. While the Company believes its estimate results in a reasonable reflection of the fair value of the instrument, the estimated value may not be representative of actual value that could have been realized or that will be realized in the near future. In accounting for the interest rate swap, the Company has determined it does not qualify for hedge accounting. The fair value of the swap agreement as of September 30, 2024 and December 31, 2023 was a net liability of $145,000 and $21,000, respectively, and is included in Other long-term liabilities, in the Consolidated Balance Sheets. The fair value of the swap agreement excludes accrued interest and takes into consideration current interest rates and current likelihood of the swap counterparty’s compliance with its contractual obligations. During the three and nine-month periods ended September 30, 2024, the Company recognized a loss of $343,000 and $124,000, respectively, in Other income (expense) in the Consolidated statements of operations, as a result of the interest rate swap. During the three and nine-month periods ended September 30, 2023, the Company recognized a gain of $165,000 and $379,000, respectively, in Other income (expense) in the Consolidated statements of operations, as a result of the interest rate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Earnings Per Share (EPS)</t>
        </is>
      </c>
      <c r="B4" s="4" t="inlineStr">
        <is>
          <t>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4,750 and 52,750 were excluded in the computation of diluted earnings per common share during the three and nine-month periods ended September 30, 2024, respectively, because their impact was anti-dilutive. There were 72,750 shares issuable upon the exercise of stock options excluded in the computation of diluted earnings per common share during the three and nine-month periods ended September 30, 2023, because their impact was anti-dilutive.</t>
        </is>
      </c>
    </row>
    <row r="5">
      <c r="A5" s="4" t="inlineStr">
        <is>
          <t>Revenue Recognition</t>
        </is>
      </c>
      <c r="B5" s="4" t="inlineStr">
        <is>
          <t>Substantially all the Company’s revenue comes from contracts with customers for subscriptions to its cloud-based products or contracts for Communications and Compliance products and services.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our entire Communications platform, distributing press releases on a per release basis or conducting webcasts, virtual annual meetings, or other events on a per event basis. PRO subscription contracts contain two performance obligations: (i) the first is a series of distinct services that include, but are not limited to, developing specific media plans, and creating content to be distributed and (ii) the second performance obligation being access to the PRO platform along with distribution of press releases, ongoing support, and assessment of performance as a stand-ready obligation. Performance obligations of Compliance contracts include providing subscriptions to certain Compliance modules or other stand-ready obligations to deliver services and annual report printing and distribution. Additionally, services are provided on a per project basis. Set up fees for disclosure services are considered a separate performance obligation and are satisfied upfront. Set up fees for the transfer agent module and investor relations content management module are immaterial.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press releases are disseminated for press release packages and ratably over the billing period for subscriptions. Deferred revenue as of September 30, 2024 and December 31, 2023, was $5,308,000 and $5,412,000, respectively, and is expected to be recognized within one year. Revenue recognized for the nine months ended September 30, 2024 and 2023, which was included in the deferred revenue balance at the beginning of each reporting period, was approximately $4,699,000 and $3,659,000, respectively. Accounts receivable, net of allowance for credit losses, related to contracts with customers was $4,405,000 and $4,368,000 as of September 30, 2024 and December 31, 2023, respectively. Since substantially all the contracts have terms of one year or less, the Company has elected to use the practical expedient regarding the existence of a significant financing. Costs to obtain contracts with customers consist primarily of sales commissions. As of September 30, 2024 and December 31, 2023, the Company has capitalized $125,000 and $130,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t>
        </is>
      </c>
    </row>
    <row r="6">
      <c r="A6" s="4" t="inlineStr">
        <is>
          <t>Cash Equivalents</t>
        </is>
      </c>
      <c r="B6" s="4" t="inlineStr">
        <is>
          <t>For purposes of the Company’s financial statements, the Company considers all highly liquid investments purchased with an original maturity date of three months or less to be cash equivalents.</t>
        </is>
      </c>
    </row>
    <row r="7">
      <c r="A7" s="4" t="inlineStr">
        <is>
          <t>Accounts Receivable and Allowance for Credit Losses</t>
        </is>
      </c>
      <c r="B7" s="4" t="inlineStr">
        <is>
          <t xml:space="preserve">The Company adopted Financial Accounting Standards Codification (“ASC”) Topic 326, Financial Statements – Credit Losses (“Topic 326”) with an adoption date of January 1, 2023.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s sheet date through analyzing historical customer data as well as taking into consideration current economic trends. The Company adopted Topic 326 and determined it did not have a material financial impact. The roll forward of the allowance for credit losses for the three and nine-months ended September 30, 2024 and 2023, are as follows (in thousands): For the Three Months Ended For the Nine Months Ended September 30, September 30, September 30, September 30, 2024 2023 2024 2023 Beginning balance $ 1,156 $ 956 $ 1,119 $ 745 Provision for credit losses 311 113 906 373 Write-offs (92 ) (51 ) (650 ) (100 ) Ending Balance 1,375 1,018 1,375 1,018 </t>
        </is>
      </c>
    </row>
    <row r="8">
      <c r="A8" s="4" t="inlineStr">
        <is>
          <t>Concentration Of Credit Risk</t>
        </is>
      </c>
      <c r="B8" s="4" t="inlineStr">
        <is>
          <t>Financial instruments and related items which potentially subject the Company to concentrations of credit risk consist primarily of cash, cash equivalents and accounts receivables. The Company places its cash and temporary cash investments with credit quality institutions. As of September 30, 2024, the Company’s domestic cash balance is spread among different depository institutions such that there is no balance which exceeds the FDIC insurance limit of $250,000. The Company also had cash-on-hand of $69,000 in Europe and $1,524,000 in Canada as of September 30, 2024. The Company believes it did not have any financial instruments that could have potentially subjected us to significant concentrations of credit risk for any relevant period.</t>
        </is>
      </c>
    </row>
    <row r="9">
      <c r="A9" s="4" t="inlineStr">
        <is>
          <t>Use Of Estimates</t>
        </is>
      </c>
      <c r="B9"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t>
        </is>
      </c>
    </row>
    <row r="10">
      <c r="A10" s="4" t="inlineStr">
        <is>
          <t>Income Taxes</t>
        </is>
      </c>
      <c r="B10" s="4" t="inlineStr">
        <is>
          <t>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t>
        </is>
      </c>
    </row>
    <row r="11">
      <c r="A11" s="4" t="inlineStr">
        <is>
          <t>Capitalized Software</t>
        </is>
      </c>
      <c r="B11" s="4" t="inlineStr">
        <is>
          <t xml:space="preserve">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three and nine-month periods ended September 30, 2024 and 2023, are as follows (in thousands): For the Three Months Ended For the Nine Months Ended September 30, September 30, September 30, September 30, 2024 2023 2024 2023 Capitalized software development costs $ 137 $ 152 $ 537 $ 319 Amortization included in cost of revenues 59 16 159 44 </t>
        </is>
      </c>
    </row>
    <row r="12">
      <c r="A12" s="4" t="inlineStr">
        <is>
          <t>Impairment Of Long-lived Assets</t>
        </is>
      </c>
      <c r="B12" s="4" t="inlineStr">
        <is>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is>
      </c>
    </row>
    <row r="13">
      <c r="A13" s="4" t="inlineStr">
        <is>
          <t>Lease Accounting</t>
        </is>
      </c>
      <c r="B13" s="4" t="inlineStr">
        <is>
          <t>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t>
        </is>
      </c>
    </row>
    <row r="14">
      <c r="A14" s="4" t="inlineStr">
        <is>
          <t>Fair Value Measurements</t>
        </is>
      </c>
      <c r="B14" s="4" t="inlineStr">
        <is>
          <t>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4 and December 31, 2023, the Company believes the fair value of its financial instruments, such as, accounts receivable, long-term debt, the line of credit, and accounts payable approximate their carrying amounts.</t>
        </is>
      </c>
    </row>
    <row r="15">
      <c r="A15" s="4" t="inlineStr">
        <is>
          <t>Translation Of Foreign Financial Statements</t>
        </is>
      </c>
      <c r="B15" s="4" t="inlineStr">
        <is>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is>
      </c>
    </row>
    <row r="16">
      <c r="A16" s="4" t="inlineStr">
        <is>
          <t>Business Combinations, Goodwill And Intangible Assets</t>
        </is>
      </c>
      <c r="B16" s="4" t="inlineStr">
        <is>
          <t>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the Company determined the trademarks acquired were considered a definite lived asset which will be amortized over a period of 15 years. The client relationships (5-10 years), customer lists (3 years), distribution partner relationships (10 years), non-compete agreements (5 years) and software and technology (3-7 years) are amortized over their estimated useful lives. The goodwill and intangible assets are assessed annually for impairment, or whenever conditions indicate the asset may be impaired, and any such impairment will be recognized in the period identified. At times during the nine months ended September 30, 2024, the Company’s market capitalization was less than the Company’s book equity, which may be an indicator of impairment of the Company’s long-lived assets. Although, at this time, management believes the Company’s stock price is in temporary decline, the Company performed a quantitative test to determine the fair market value of the Company. This test concluded that the fair market value of the Company’s assets approximates the book value of the Company. This conclusion was determined using valuations based on the trading price of the Company’s stock, the discounted cash flow method and the guideline public company method. The test includes several estimations and assumptions of future performance and market conditions, which are subject to change. Additionally, should the stock price continue to remain at levels below the Company’s carrying value, an additional quantitative test may be necessary, which could conclude an impairment exists.</t>
        </is>
      </c>
    </row>
    <row r="17">
      <c r="A17" s="4" t="inlineStr">
        <is>
          <t>Comprehensive Income</t>
        </is>
      </c>
      <c r="B17" s="4" t="inlineStr">
        <is>
          <t>Comprehensive income consists of net income and other comprehensive income related to changes in the cumulative foreign currency translation adjustment.</t>
        </is>
      </c>
    </row>
    <row r="18">
      <c r="A18" s="4" t="inlineStr">
        <is>
          <t>Advertising</t>
        </is>
      </c>
      <c r="B18" s="4" t="inlineStr">
        <is>
          <t>The Company expenses advertising as incurred. During the three and nine-month periods ended September 30, 2024, advertising expense was $255,000 and $1,033,000, respectively. During the three and nine-month periods ended September 30, 2023, advertising expense was $409,000 and $1,235,000, respectively.</t>
        </is>
      </c>
    </row>
    <row r="19">
      <c r="A19" s="4" t="inlineStr">
        <is>
          <t>Stock-based Compensation</t>
        </is>
      </c>
      <c r="B19" s="4" t="inlineStr">
        <is>
          <t>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t>
        </is>
      </c>
    </row>
    <row r="20">
      <c r="A20" s="4" t="inlineStr">
        <is>
          <t>Loss reserve</t>
        </is>
      </c>
      <c r="B20" s="4" t="inlineStr">
        <is>
          <t>During the three and nine-month period ended September 30, 2024, the Company recorded a loss reserve of $115,000 relating to a civil penalty which the Company believes is probable in connection with the settlement of an ongoing regulatory investigation of the Company’s transfer agent business. This loss reserve is included in general and administrative expenses on the Consolidated statements of operations for the three and nine months ended September 30, 2024, and within accrued expenses on Consolidated balance sheets as of September 30, 2024.</t>
        </is>
      </c>
    </row>
    <row r="21">
      <c r="A21" s="4" t="inlineStr">
        <is>
          <t>Reclassifications</t>
        </is>
      </c>
      <c r="B21" s="4" t="inlineStr">
        <is>
          <t>Certain amounts from prior periods have been reclassified to conform with current period presentation. Included in general and administrative expenses were $94,000 for the three-month period ended March 31, 2024, and $84,000 for the three months ended June 30, 2024, which has been reclassified to cost of revenues for the sam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Allowance for doubtful accounts</t>
        </is>
      </c>
      <c r="B4" s="4" t="inlineStr">
        <is>
          <t xml:space="preserve"> For the Three Months Ended For the Nine Months Ended September 30, September 30, September 30, September 30, 2024 2023 2024 2023 Beginning balance $ 1,156 $ 956 $ 1,119 $ 745 Provision for credit losses 311 113 906 373 Write-offs (92 ) (51 ) (650 ) (100 ) Ending Balance 1,375 1,018 1,375 1,018 </t>
        </is>
      </c>
    </row>
    <row r="5">
      <c r="A5" s="4" t="inlineStr">
        <is>
          <t>Capitalized costs and amortization</t>
        </is>
      </c>
      <c r="B5" s="4" t="inlineStr">
        <is>
          <t xml:space="preserve"> For the Three Months Ended For the Nine Months Ended September 30, September 30, September 30, September 30, 2024 2023 2024 2023 Capitalized software development costs $ 137 $ 152 $ 537 $ 319 Amortization included in cost of revenues 59 16 159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chedule of stock Options Outstanding And Exercisable</t>
        </is>
      </c>
      <c r="B4" s="4" t="inlineStr">
        <is>
          <t xml:space="preserve"> Options Outstanding Options Exercisable Exercise Price Range Number Weighted Average Remaining Contractual Life (in Years) Weighted Average Exercise Price Number $ 0.01 - 8.00 5,000 1.14 $ 6.80 5,000 $ 8.01 - 11.00 3,000 3.25 $ 10.25 3,000 $ 11.01 - 16.00 10,000 4.41 $ 13.21 10,000 $ 16.01 - 27.00 30,000 8.26 $ 26.98 7,500 $ 27.01 - 27.71 12,750 7.30 $ 27.71 — Total 60,750 6.59 $ 22.38 2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Lease Expense</t>
        </is>
      </c>
      <c r="B4" s="4" t="inlineStr">
        <is>
          <t xml:space="preserve"> For the Three Months Ended For the Nine Months Ended September 30, September 30, September 30, September 30, 2024 2023 2024 2023 Lease expense Operating lease expense $ 76 $ 76 $ 228 $ 228 Variable lease expense 18 19 50 40 Total lease expense $ 94 $ 95 $ 278 $ 268 </t>
        </is>
      </c>
    </row>
    <row r="5">
      <c r="A5" s="4" t="inlineStr">
        <is>
          <t>Future Minimum Lease Payments</t>
        </is>
      </c>
      <c r="B5" s="4" t="inlineStr">
        <is>
          <t xml:space="preserve">Year Ended December 31: 2024 $ 97 2025 390 2026 401 2027 412 Total lease payments 1,300 Present value adjustment (158 ) Lease liability $ 1,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86</v>
      </c>
      <c r="C3" s="6" t="n">
        <v>5714</v>
      </c>
    </row>
    <row r="4">
      <c r="A4" s="4" t="inlineStr">
        <is>
          <t>Accounts receivable (net of allowance for credit losses of $1,375 and $1,119, respectively</t>
        </is>
      </c>
      <c r="B4" s="5" t="n">
        <v>4405</v>
      </c>
      <c r="C4" s="5" t="n">
        <v>4368</v>
      </c>
    </row>
    <row r="5">
      <c r="A5" s="4" t="inlineStr">
        <is>
          <t>Income tax receivable</t>
        </is>
      </c>
      <c r="B5" s="5" t="n">
        <v>223</v>
      </c>
      <c r="C5" s="5" t="n">
        <v>232</v>
      </c>
    </row>
    <row r="6">
      <c r="A6" s="4" t="inlineStr">
        <is>
          <t>Other current assets</t>
        </is>
      </c>
      <c r="B6" s="5" t="n">
        <v>1319</v>
      </c>
      <c r="C6" s="5" t="n">
        <v>1190</v>
      </c>
    </row>
    <row r="7">
      <c r="A7" s="4" t="inlineStr">
        <is>
          <t>Total current assets</t>
        </is>
      </c>
      <c r="B7" s="5" t="n">
        <v>10033</v>
      </c>
      <c r="C7" s="5" t="n">
        <v>11504</v>
      </c>
    </row>
    <row r="8">
      <c r="A8" s="4" t="inlineStr">
        <is>
          <t>Capitalized software (net of accumulated amortization of $3,583 and $3,424, respectively)</t>
        </is>
      </c>
      <c r="B8" s="5" t="n">
        <v>934</v>
      </c>
      <c r="C8" s="5" t="n">
        <v>556</v>
      </c>
    </row>
    <row r="9">
      <c r="A9" s="4" t="inlineStr">
        <is>
          <t>Fixed assets (net of accumulated depreciation of $878 and $765, respectively)</t>
        </is>
      </c>
      <c r="B9" s="5" t="n">
        <v>401</v>
      </c>
      <c r="C9" s="5" t="n">
        <v>495</v>
      </c>
    </row>
    <row r="10">
      <c r="A10" s="4" t="inlineStr">
        <is>
          <t>Right-of-use asset - leases</t>
        </is>
      </c>
      <c r="B10" s="5" t="n">
        <v>830</v>
      </c>
      <c r="C10" s="5" t="n">
        <v>1022</v>
      </c>
    </row>
    <row r="11">
      <c r="A11" s="4" t="inlineStr">
        <is>
          <t>Other long-term assets</t>
        </is>
      </c>
      <c r="B11" s="5" t="n">
        <v>153</v>
      </c>
      <c r="C11" s="5" t="n">
        <v>158</v>
      </c>
    </row>
    <row r="12">
      <c r="A12" s="4" t="inlineStr">
        <is>
          <t>Goodwill</t>
        </is>
      </c>
      <c r="B12" s="5" t="n">
        <v>21927</v>
      </c>
      <c r="C12" s="5" t="n">
        <v>21927</v>
      </c>
    </row>
    <row r="13">
      <c r="A13" s="4" t="inlineStr">
        <is>
          <t>Intangible assets (net of accumulated amortization of $11,607 and $9,562, respectively)</t>
        </is>
      </c>
      <c r="B13" s="5" t="n">
        <v>27445</v>
      </c>
      <c r="C13" s="5" t="n">
        <v>29490</v>
      </c>
    </row>
    <row r="14">
      <c r="A14" s="4" t="inlineStr">
        <is>
          <t>Total assets</t>
        </is>
      </c>
      <c r="B14" s="5" t="n">
        <v>61723</v>
      </c>
      <c r="C14" s="5" t="n">
        <v>65152</v>
      </c>
    </row>
    <row r="15">
      <c r="A15" s="3" t="inlineStr">
        <is>
          <t>Current liabilities:</t>
        </is>
      </c>
      <c r="B15" s="4" t="inlineStr">
        <is>
          <t xml:space="preserve"> </t>
        </is>
      </c>
      <c r="C15" s="4" t="inlineStr">
        <is>
          <t xml:space="preserve"> </t>
        </is>
      </c>
    </row>
    <row r="16">
      <c r="A16" s="4" t="inlineStr">
        <is>
          <t>Accounts payable</t>
        </is>
      </c>
      <c r="B16" s="5" t="n">
        <v>1420</v>
      </c>
      <c r="C16" s="5" t="n">
        <v>1308</v>
      </c>
    </row>
    <row r="17">
      <c r="A17" s="4" t="inlineStr">
        <is>
          <t>Accrued expenses</t>
        </is>
      </c>
      <c r="B17" s="5" t="n">
        <v>2185</v>
      </c>
      <c r="C17" s="5" t="n">
        <v>1919</v>
      </c>
    </row>
    <row r="18">
      <c r="A18" s="4" t="inlineStr">
        <is>
          <t>Income taxes payable</t>
        </is>
      </c>
      <c r="B18" s="5" t="n">
        <v>13</v>
      </c>
      <c r="C18" s="5" t="n">
        <v>11</v>
      </c>
    </row>
    <row r="19">
      <c r="A19" s="4" t="inlineStr">
        <is>
          <t>Current portion of long-term debt</t>
        </is>
      </c>
      <c r="B19" s="5" t="n">
        <v>3667</v>
      </c>
      <c r="C19" s="5" t="n">
        <v>4000</v>
      </c>
    </row>
    <row r="20">
      <c r="A20" s="4" t="inlineStr">
        <is>
          <t>Deferred revenue</t>
        </is>
      </c>
      <c r="B20" s="5" t="n">
        <v>5308</v>
      </c>
      <c r="C20" s="5" t="n">
        <v>5412</v>
      </c>
    </row>
    <row r="21">
      <c r="A21" s="4" t="inlineStr">
        <is>
          <t>Total current liabilities</t>
        </is>
      </c>
      <c r="B21" s="5" t="n">
        <v>12593</v>
      </c>
      <c r="C21" s="5" t="n">
        <v>12650</v>
      </c>
    </row>
    <row r="22">
      <c r="A22" s="4" t="inlineStr">
        <is>
          <t>Long-term debt (net of debt discount of $74 and $87, respectively)</t>
        </is>
      </c>
      <c r="B22" s="5" t="n">
        <v>12926</v>
      </c>
      <c r="C22" s="5" t="n">
        <v>15913</v>
      </c>
    </row>
    <row r="23">
      <c r="A23" s="4" t="inlineStr">
        <is>
          <t>Deferred income tax liability</t>
        </is>
      </c>
      <c r="B23" s="5" t="n">
        <v>40</v>
      </c>
      <c r="C23" s="5" t="n">
        <v>139</v>
      </c>
    </row>
    <row r="24">
      <c r="A24" s="4" t="inlineStr">
        <is>
          <t>Lease liabilities - long-term</t>
        </is>
      </c>
      <c r="B24" s="5" t="n">
        <v>755</v>
      </c>
      <c r="C24" s="5" t="n">
        <v>1009</v>
      </c>
    </row>
    <row r="25">
      <c r="A25" s="4" t="inlineStr">
        <is>
          <t>Other long-term liabilities</t>
        </is>
      </c>
      <c r="B25" s="5" t="n">
        <v>145</v>
      </c>
      <c r="C25" s="5" t="n">
        <v>21</v>
      </c>
    </row>
    <row r="26">
      <c r="A26" s="4" t="inlineStr">
        <is>
          <t>Total liabilities</t>
        </is>
      </c>
      <c r="B26" s="5" t="n">
        <v>26459</v>
      </c>
      <c r="C26" s="5" t="n">
        <v>29732</v>
      </c>
    </row>
    <row r="27">
      <c r="A27" s="3" t="inlineStr">
        <is>
          <t>Stockholders' equity:</t>
        </is>
      </c>
      <c r="B27" s="4" t="inlineStr">
        <is>
          <t xml:space="preserve"> </t>
        </is>
      </c>
      <c r="C27" s="4" t="inlineStr">
        <is>
          <t xml:space="preserve"> </t>
        </is>
      </c>
    </row>
    <row r="28">
      <c r="A28" s="4" t="inlineStr">
        <is>
          <t>Preferred stock, $0.001 par value, 1,000,000 shares authorized, no shares issued and outstanding as of September 30, 2024 and December 31, 2023, respectively.</t>
        </is>
      </c>
      <c r="B28" s="5" t="n">
        <v>0</v>
      </c>
      <c r="C28" s="5" t="n">
        <v>0</v>
      </c>
    </row>
    <row r="29">
      <c r="A29" s="4" t="inlineStr">
        <is>
          <t>Common stock $0.001 par value, 20,000,000 shares authorized, 3,833,977 and 3,815,212 shares issued and outstanding as of September 30, 2024 and December 31, 2023, respectively.</t>
        </is>
      </c>
      <c r="B29" s="5" t="n">
        <v>4</v>
      </c>
      <c r="C29" s="5" t="n">
        <v>4</v>
      </c>
    </row>
    <row r="30">
      <c r="A30" s="4" t="inlineStr">
        <is>
          <t>Additional paid-in capital</t>
        </is>
      </c>
      <c r="B30" s="5" t="n">
        <v>23999</v>
      </c>
      <c r="C30" s="5" t="n">
        <v>23531</v>
      </c>
    </row>
    <row r="31">
      <c r="A31" s="4" t="inlineStr">
        <is>
          <t>Other accumulated comprehensive loss</t>
        </is>
      </c>
      <c r="B31" s="5" t="n">
        <v>-75</v>
      </c>
      <c r="C31" s="5" t="n">
        <v>-49</v>
      </c>
    </row>
    <row r="32">
      <c r="A32" s="4" t="inlineStr">
        <is>
          <t>Retained earnings</t>
        </is>
      </c>
      <c r="B32" s="5" t="n">
        <v>11336</v>
      </c>
      <c r="C32" s="5" t="n">
        <v>11934</v>
      </c>
    </row>
    <row r="33">
      <c r="A33" s="4" t="inlineStr">
        <is>
          <t>Total stockholders' equity</t>
        </is>
      </c>
      <c r="B33" s="5" t="n">
        <v>35264</v>
      </c>
      <c r="C33" s="5" t="n">
        <v>35420</v>
      </c>
    </row>
    <row r="34">
      <c r="A34" s="4" t="inlineStr">
        <is>
          <t>Total liabilities and stockholders' equity</t>
        </is>
      </c>
      <c r="B34" s="6" t="n">
        <v>61723</v>
      </c>
      <c r="C34" s="6" t="n">
        <v>65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Disaggregated Revenue</t>
        </is>
      </c>
      <c r="B4" s="4" t="inlineStr">
        <is>
          <t xml:space="preserve"> Three months ended Nine 30, Revenue Streams 2024 2023 Communications $ 5,481 78.8 % $ 6,078 80.3 % Compliance 1,472 21.2 % 1,491 19.7 % Total $ 6,953 100.0 % $ 7,569 100.0 % Nine months ended September 30, Revenue Streams 2024 2023 Communications $ 16,884 78.2 % $ 18,580 71.9 % Compliance 4,718 21.8 % 7,259 28.1 % Total $ 21,602 100.0 % $ 25,839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 (Tables)</t>
        </is>
      </c>
      <c r="B1" s="2" t="inlineStr">
        <is>
          <t>9 Months Ended</t>
        </is>
      </c>
    </row>
    <row r="2">
      <c r="B2" s="2" t="inlineStr">
        <is>
          <t>Sep. 30, 2024</t>
        </is>
      </c>
    </row>
    <row r="3">
      <c r="A3" s="3" t="inlineStr">
        <is>
          <t>Credit Agreement</t>
        </is>
      </c>
      <c r="B3" s="4" t="inlineStr">
        <is>
          <t xml:space="preserve"> </t>
        </is>
      </c>
    </row>
    <row r="4">
      <c r="A4" s="4" t="inlineStr">
        <is>
          <t>Schedule of credit agreement</t>
        </is>
      </c>
      <c r="B4" s="4" t="inlineStr">
        <is>
          <t xml:space="preserve"> Original As Amended Fiscal Quarter Fixed Charge Coverage Ratio Fixed Charge Coverage Ratio Each fiscal quarter ending on or after June 30, 2023 through June 30, 2024 1.2:1.0 1.2:1.0 Fiscal quarter ending on or after September 30, 2024 through March 31, 2025 1.2:1.0 1.15:1.0 Each fiscal quarter ending on or after June 30, 2025 1.2:1.0 1.2:1.0 Leverage Ratio Leverage Ratio Each fiscal quarter ending on or after June 30, 2023 through September 30, 2023 2.75:1.0 2.75:1.0 Fiscal quarter ending December 31, 2023 2.5:1.0 2.5:1.0 Fiscal quarter ending March 31, 2024 2.5:1.0 2.75:1.0 Each fiscal quarter ending on or after June 30, 2024 through September 30, 2024 2.5:1.0 3.5:1.0 Fiscal quarter ending December 31, 2024 2.5:1.0 3.0:1.0 Fiscal quarter ending March 31, 2025 2.5:1.0 2.85:1.0 Each fiscal quarter ending on or after June 30, 2025 2.5:1.0 2.75: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doubtful accounts, beginning</t>
        </is>
      </c>
      <c r="B4" s="6" t="n">
        <v>1156</v>
      </c>
      <c r="C4" s="6" t="n">
        <v>956</v>
      </c>
      <c r="D4" s="6" t="n">
        <v>1119</v>
      </c>
      <c r="E4" s="6" t="n">
        <v>745</v>
      </c>
    </row>
    <row r="5">
      <c r="A5" s="4" t="inlineStr">
        <is>
          <t>Provision for credit losses</t>
        </is>
      </c>
      <c r="B5" s="5" t="n">
        <v>311</v>
      </c>
      <c r="C5" s="5" t="n">
        <v>113</v>
      </c>
      <c r="D5" s="5" t="n">
        <v>906</v>
      </c>
      <c r="E5" s="5" t="n">
        <v>373</v>
      </c>
    </row>
    <row r="6">
      <c r="A6" s="4" t="inlineStr">
        <is>
          <t>Write-offs</t>
        </is>
      </c>
      <c r="B6" s="5" t="n">
        <v>-92</v>
      </c>
      <c r="C6" s="5" t="n">
        <v>-51</v>
      </c>
      <c r="D6" s="5" t="n">
        <v>-650</v>
      </c>
      <c r="E6" s="5" t="n">
        <v>-100</v>
      </c>
    </row>
    <row r="7">
      <c r="A7" s="4" t="inlineStr">
        <is>
          <t>Allowance for doubtful accounts, ending</t>
        </is>
      </c>
      <c r="B7" s="6" t="n">
        <v>1375</v>
      </c>
      <c r="C7" s="6" t="n">
        <v>1018</v>
      </c>
      <c r="D7" s="6" t="n">
        <v>1375</v>
      </c>
      <c r="E7" s="6" t="n">
        <v>101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6" t="n">
        <v>137</v>
      </c>
      <c r="C4" s="6" t="n">
        <v>152</v>
      </c>
      <c r="D4" s="6" t="n">
        <v>537</v>
      </c>
      <c r="E4" s="6" t="n">
        <v>319</v>
      </c>
    </row>
    <row r="5">
      <c r="A5" s="4" t="inlineStr">
        <is>
          <t>Amortization included in cost of revenues</t>
        </is>
      </c>
      <c r="B5" s="6" t="n">
        <v>59</v>
      </c>
      <c r="C5" s="6" t="n">
        <v>16</v>
      </c>
      <c r="D5" s="6" t="n">
        <v>159</v>
      </c>
      <c r="E5" s="6" t="n">
        <v>4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4" t="inlineStr">
        <is>
          <t>Antidilutive securities excluded from computation of earnings per common share</t>
        </is>
      </c>
      <c r="B3" s="5" t="n">
        <v>54750</v>
      </c>
      <c r="C3" s="4" t="inlineStr">
        <is>
          <t xml:space="preserve"> </t>
        </is>
      </c>
      <c r="D3" s="5" t="n">
        <v>72750</v>
      </c>
      <c r="E3" s="5" t="n">
        <v>52750</v>
      </c>
      <c r="F3" s="5" t="n">
        <v>72750</v>
      </c>
      <c r="G3" s="4" t="inlineStr">
        <is>
          <t xml:space="preserve"> </t>
        </is>
      </c>
    </row>
    <row r="4">
      <c r="A4" s="4" t="inlineStr">
        <is>
          <t>Deferred revenue</t>
        </is>
      </c>
      <c r="B4" s="6" t="n">
        <v>5308000</v>
      </c>
      <c r="C4" s="4" t="inlineStr">
        <is>
          <t xml:space="preserve"> </t>
        </is>
      </c>
      <c r="D4" s="4" t="inlineStr">
        <is>
          <t xml:space="preserve"> </t>
        </is>
      </c>
      <c r="E4" s="6" t="n">
        <v>5308000</v>
      </c>
      <c r="F4" s="4" t="inlineStr">
        <is>
          <t xml:space="preserve"> </t>
        </is>
      </c>
      <c r="G4" s="6" t="n">
        <v>5412000</v>
      </c>
    </row>
    <row r="5">
      <c r="A5" s="4" t="inlineStr">
        <is>
          <t>Revenue Recognized Included in the Deferred Revenue</t>
        </is>
      </c>
      <c r="B5" s="4" t="inlineStr">
        <is>
          <t xml:space="preserve"> </t>
        </is>
      </c>
      <c r="C5" s="4" t="inlineStr">
        <is>
          <t xml:space="preserve"> </t>
        </is>
      </c>
      <c r="D5" s="4" t="inlineStr">
        <is>
          <t xml:space="preserve"> </t>
        </is>
      </c>
      <c r="E5" s="5" t="n">
        <v>4699000</v>
      </c>
      <c r="F5" s="6" t="n">
        <v>3659000</v>
      </c>
      <c r="G5" s="4" t="inlineStr">
        <is>
          <t xml:space="preserve"> </t>
        </is>
      </c>
    </row>
    <row r="6">
      <c r="A6" s="4" t="inlineStr">
        <is>
          <t>Accounts receivable related to contracts with customers</t>
        </is>
      </c>
      <c r="B6" s="5" t="n">
        <v>4405000</v>
      </c>
      <c r="C6" s="4" t="inlineStr">
        <is>
          <t xml:space="preserve"> </t>
        </is>
      </c>
      <c r="D6" s="4" t="inlineStr">
        <is>
          <t xml:space="preserve"> </t>
        </is>
      </c>
      <c r="E6" s="5" t="n">
        <v>4405000</v>
      </c>
      <c r="F6" s="4" t="inlineStr">
        <is>
          <t xml:space="preserve"> </t>
        </is>
      </c>
      <c r="G6" s="5" t="n">
        <v>4368000</v>
      </c>
    </row>
    <row r="7">
      <c r="A7" s="4" t="inlineStr">
        <is>
          <t>Capitalized costs</t>
        </is>
      </c>
      <c r="B7" s="5" t="n">
        <v>125000</v>
      </c>
      <c r="C7" s="4" t="inlineStr">
        <is>
          <t xml:space="preserve"> </t>
        </is>
      </c>
      <c r="D7" s="4" t="inlineStr">
        <is>
          <t xml:space="preserve"> </t>
        </is>
      </c>
      <c r="E7" s="5" t="n">
        <v>125000</v>
      </c>
      <c r="F7" s="4" t="inlineStr">
        <is>
          <t xml:space="preserve"> </t>
        </is>
      </c>
      <c r="G7" s="6" t="n">
        <v>130000</v>
      </c>
    </row>
    <row r="8">
      <c r="A8" s="4" t="inlineStr">
        <is>
          <t>FDIC insurance limit</t>
        </is>
      </c>
      <c r="B8" s="5" t="n">
        <v>250000</v>
      </c>
      <c r="C8" s="4" t="inlineStr">
        <is>
          <t xml:space="preserve"> </t>
        </is>
      </c>
      <c r="D8" s="4" t="inlineStr">
        <is>
          <t xml:space="preserve"> </t>
        </is>
      </c>
      <c r="E8" s="5" t="n">
        <v>250000</v>
      </c>
      <c r="F8" s="4" t="inlineStr">
        <is>
          <t xml:space="preserve"> </t>
        </is>
      </c>
      <c r="G8" s="4" t="inlineStr">
        <is>
          <t xml:space="preserve"> </t>
        </is>
      </c>
    </row>
    <row r="9">
      <c r="A9" s="4" t="inlineStr">
        <is>
          <t>Advertising Expense</t>
        </is>
      </c>
      <c r="B9" s="5" t="n">
        <v>255000</v>
      </c>
      <c r="C9" s="4" t="inlineStr">
        <is>
          <t xml:space="preserve"> </t>
        </is>
      </c>
      <c r="D9" s="6" t="n">
        <v>409000</v>
      </c>
      <c r="E9" s="6" t="n">
        <v>1033000</v>
      </c>
      <c r="F9" s="6" t="n">
        <v>1235000</v>
      </c>
      <c r="G9" s="4" t="inlineStr">
        <is>
          <t xml:space="preserve"> </t>
        </is>
      </c>
    </row>
    <row r="10">
      <c r="A10" s="4" t="inlineStr">
        <is>
          <t>Intangible asset estimated useful lives</t>
        </is>
      </c>
      <c r="B10" s="4" t="inlineStr">
        <is>
          <t xml:space="preserve"> </t>
        </is>
      </c>
      <c r="C10" s="4" t="inlineStr">
        <is>
          <t xml:space="preserve"> </t>
        </is>
      </c>
      <c r="D10" s="4" t="inlineStr">
        <is>
          <t xml:space="preserve"> </t>
        </is>
      </c>
      <c r="E10" s="4" t="inlineStr">
        <is>
          <t>15 years</t>
        </is>
      </c>
      <c r="F10" s="4" t="inlineStr">
        <is>
          <t xml:space="preserve"> </t>
        </is>
      </c>
      <c r="G10" s="4" t="inlineStr">
        <is>
          <t xml:space="preserve"> </t>
        </is>
      </c>
    </row>
    <row r="11">
      <c r="A11" s="4" t="inlineStr">
        <is>
          <t>Loss reserve</t>
        </is>
      </c>
      <c r="B11" s="5" t="n">
        <v>115000</v>
      </c>
      <c r="C11" s="4" t="inlineStr">
        <is>
          <t xml:space="preserve"> </t>
        </is>
      </c>
      <c r="D11" s="4" t="inlineStr">
        <is>
          <t xml:space="preserve"> </t>
        </is>
      </c>
      <c r="E11" s="6" t="n">
        <v>115000</v>
      </c>
      <c r="F11" s="4" t="inlineStr">
        <is>
          <t xml:space="preserve"> </t>
        </is>
      </c>
      <c r="G11" s="4" t="inlineStr">
        <is>
          <t xml:space="preserve"> </t>
        </is>
      </c>
    </row>
    <row r="12">
      <c r="A12" s="4" t="inlineStr">
        <is>
          <t>General and administrative expenses</t>
        </is>
      </c>
      <c r="B12" s="4" t="inlineStr">
        <is>
          <t xml:space="preserve"> </t>
        </is>
      </c>
      <c r="C12" s="6" t="n">
        <v>94000</v>
      </c>
      <c r="D12" s="4" t="inlineStr">
        <is>
          <t xml:space="preserve"> </t>
        </is>
      </c>
      <c r="E12" s="4" t="inlineStr">
        <is>
          <t xml:space="preserve"> </t>
        </is>
      </c>
      <c r="F12" s="4" t="inlineStr">
        <is>
          <t xml:space="preserve"> </t>
        </is>
      </c>
      <c r="G12" s="4" t="inlineStr">
        <is>
          <t xml:space="preserve"> </t>
        </is>
      </c>
    </row>
    <row r="13">
      <c r="A13" s="4" t="inlineStr">
        <is>
          <t>Cana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on-hand</t>
        </is>
      </c>
      <c r="B14" s="5" t="n">
        <v>1524000</v>
      </c>
      <c r="C14" s="4" t="inlineStr">
        <is>
          <t xml:space="preserve"> </t>
        </is>
      </c>
      <c r="D14" s="4" t="inlineStr">
        <is>
          <t xml:space="preserve"> </t>
        </is>
      </c>
      <c r="E14" s="5" t="n">
        <v>1524000</v>
      </c>
      <c r="F14" s="4" t="inlineStr">
        <is>
          <t xml:space="preserve"> </t>
        </is>
      </c>
      <c r="G14" s="4" t="inlineStr">
        <is>
          <t xml:space="preserve"> </t>
        </is>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on-hand</t>
        </is>
      </c>
      <c r="B16" s="6" t="n">
        <v>69000</v>
      </c>
      <c r="C16" s="4" t="inlineStr">
        <is>
          <t xml:space="preserve"> </t>
        </is>
      </c>
      <c r="D16" s="4" t="inlineStr">
        <is>
          <t xml:space="preserve"> </t>
        </is>
      </c>
      <c r="E16" s="6" t="n">
        <v>69000</v>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estimated useful live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Software and Technology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 estimated useful lives</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Software and Technology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 estimated useful lives</t>
        </is>
      </c>
      <c r="B22" s="4" t="inlineStr">
        <is>
          <t xml:space="preserve"> </t>
        </is>
      </c>
      <c r="C22" s="4" t="inlineStr">
        <is>
          <t xml:space="preserve"> </t>
        </is>
      </c>
      <c r="D22" s="4" t="inlineStr">
        <is>
          <t xml:space="preserve"> </t>
        </is>
      </c>
      <c r="E22" s="4" t="inlineStr">
        <is>
          <t>7 years</t>
        </is>
      </c>
      <c r="F22" s="4" t="inlineStr">
        <is>
          <t xml:space="preserve"> </t>
        </is>
      </c>
      <c r="G22" s="4" t="inlineStr">
        <is>
          <t xml:space="preserve"> </t>
        </is>
      </c>
    </row>
    <row r="23">
      <c r="A23" s="4" t="inlineStr">
        <is>
          <t>Customer Li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 estimated useful live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Distribution Partn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 estimated useful lives</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row r="27">
      <c r="A27" s="4" t="inlineStr">
        <is>
          <t>Non-compet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 estimated useful live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row>
    <row r="29">
      <c r="A29" s="4" t="inlineStr">
        <is>
          <t>Customer Relationships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 estimated useful lives</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32" customWidth="1" min="2" max="2"/>
  </cols>
  <sheetData>
    <row r="1">
      <c r="A1" s="1" t="inlineStr">
        <is>
          <t>Equity (Details)</t>
        </is>
      </c>
      <c r="B1" s="2" t="inlineStr">
        <is>
          <t>9 Months Ended</t>
        </is>
      </c>
    </row>
    <row r="2">
      <c r="B2" s="2" t="inlineStr">
        <is>
          <t>Sep. 30, 2024 $ / shares shares</t>
        </is>
      </c>
    </row>
    <row r="3">
      <c r="A3" s="4" t="inlineStr">
        <is>
          <t>Option 1</t>
        </is>
      </c>
      <c r="B3" s="4" t="inlineStr">
        <is>
          <t xml:space="preserve"> </t>
        </is>
      </c>
    </row>
    <row r="4">
      <c r="A4" s="4" t="inlineStr">
        <is>
          <t>Number of options outstanding</t>
        </is>
      </c>
      <c r="B4" s="5" t="n">
        <v>5000</v>
      </c>
    </row>
    <row r="5">
      <c r="A5" s="4" t="inlineStr">
        <is>
          <t>Weighted average remaining contractual life (in years)</t>
        </is>
      </c>
      <c r="B5" s="4" t="inlineStr">
        <is>
          <t>1 year 1 month 20 days</t>
        </is>
      </c>
    </row>
    <row r="6">
      <c r="A6" s="4" t="inlineStr">
        <is>
          <t>Weighted average exercise price outstanding, beginning | $ / shares</t>
        </is>
      </c>
      <c r="B6" s="8" t="n">
        <v>6.8</v>
      </c>
    </row>
    <row r="7">
      <c r="A7" s="4" t="inlineStr">
        <is>
          <t>Number of options exercisable</t>
        </is>
      </c>
      <c r="B7" s="5" t="n">
        <v>5000</v>
      </c>
    </row>
    <row r="8">
      <c r="A8" s="4" t="inlineStr">
        <is>
          <t>Exercise price range</t>
        </is>
      </c>
      <c r="B8" s="4" t="inlineStr">
        <is>
          <t>0.01 - 8.00</t>
        </is>
      </c>
    </row>
    <row r="9">
      <c r="A9" s="4" t="inlineStr">
        <is>
          <t>Option 2</t>
        </is>
      </c>
      <c r="B9" s="4" t="inlineStr">
        <is>
          <t xml:space="preserve"> </t>
        </is>
      </c>
    </row>
    <row r="10">
      <c r="A10" s="4" t="inlineStr">
        <is>
          <t>Number of options outstanding</t>
        </is>
      </c>
      <c r="B10" s="5" t="n">
        <v>3000</v>
      </c>
    </row>
    <row r="11">
      <c r="A11" s="4" t="inlineStr">
        <is>
          <t>Weighted average remaining contractual life (in years)</t>
        </is>
      </c>
      <c r="B11" s="4" t="inlineStr">
        <is>
          <t>3 years 3 months</t>
        </is>
      </c>
    </row>
    <row r="12">
      <c r="A12" s="4" t="inlineStr">
        <is>
          <t>Weighted average exercise price outstanding, beginning | $ / shares</t>
        </is>
      </c>
      <c r="B12" s="8" t="n">
        <v>10.25</v>
      </c>
    </row>
    <row r="13">
      <c r="A13" s="4" t="inlineStr">
        <is>
          <t>Number of options exercisable</t>
        </is>
      </c>
      <c r="B13" s="5" t="n">
        <v>3000</v>
      </c>
    </row>
    <row r="14">
      <c r="A14" s="4" t="inlineStr">
        <is>
          <t>Exercise price range</t>
        </is>
      </c>
      <c r="B14" s="4" t="inlineStr">
        <is>
          <t>8.01 - 11.00</t>
        </is>
      </c>
    </row>
    <row r="15">
      <c r="A15" s="4" t="inlineStr">
        <is>
          <t>Option 3</t>
        </is>
      </c>
      <c r="B15" s="4" t="inlineStr">
        <is>
          <t xml:space="preserve"> </t>
        </is>
      </c>
    </row>
    <row r="16">
      <c r="A16" s="4" t="inlineStr">
        <is>
          <t>Number of options outstanding</t>
        </is>
      </c>
      <c r="B16" s="5" t="n">
        <v>10000</v>
      </c>
    </row>
    <row r="17">
      <c r="A17" s="4" t="inlineStr">
        <is>
          <t>Weighted average remaining contractual life (in years)</t>
        </is>
      </c>
      <c r="B17" s="4" t="inlineStr">
        <is>
          <t>4 years 4 months 28 days</t>
        </is>
      </c>
    </row>
    <row r="18">
      <c r="A18" s="4" t="inlineStr">
        <is>
          <t>Weighted average exercise price outstanding, beginning | $ / shares</t>
        </is>
      </c>
      <c r="B18" s="8" t="n">
        <v>13.21</v>
      </c>
    </row>
    <row r="19">
      <c r="A19" s="4" t="inlineStr">
        <is>
          <t>Number of options exercisable</t>
        </is>
      </c>
      <c r="B19" s="5" t="n">
        <v>10000</v>
      </c>
    </row>
    <row r="20">
      <c r="A20" s="4" t="inlineStr">
        <is>
          <t>Exercise price range</t>
        </is>
      </c>
      <c r="B20" s="4" t="inlineStr">
        <is>
          <t>11.01 - 16.00</t>
        </is>
      </c>
    </row>
    <row r="21">
      <c r="A21" s="4" t="inlineStr">
        <is>
          <t>Option 4</t>
        </is>
      </c>
      <c r="B21" s="4" t="inlineStr">
        <is>
          <t xml:space="preserve"> </t>
        </is>
      </c>
    </row>
    <row r="22">
      <c r="A22" s="4" t="inlineStr">
        <is>
          <t>Number of options outstanding</t>
        </is>
      </c>
      <c r="B22" s="5" t="n">
        <v>30000</v>
      </c>
    </row>
    <row r="23">
      <c r="A23" s="4" t="inlineStr">
        <is>
          <t>Weighted average remaining contractual life (in years)</t>
        </is>
      </c>
      <c r="B23" s="4" t="inlineStr">
        <is>
          <t>8 years 3 months 3 days</t>
        </is>
      </c>
    </row>
    <row r="24">
      <c r="A24" s="4" t="inlineStr">
        <is>
          <t>Weighted average exercise price outstanding, beginning | $ / shares</t>
        </is>
      </c>
      <c r="B24" s="8" t="n">
        <v>26.98</v>
      </c>
    </row>
    <row r="25">
      <c r="A25" s="4" t="inlineStr">
        <is>
          <t>Number of options exercisable</t>
        </is>
      </c>
      <c r="B25" s="5" t="n">
        <v>7500</v>
      </c>
    </row>
    <row r="26">
      <c r="A26" s="4" t="inlineStr">
        <is>
          <t>Exercise price range</t>
        </is>
      </c>
      <c r="B26" s="4" t="inlineStr">
        <is>
          <t>16.01 - 27.00</t>
        </is>
      </c>
    </row>
    <row r="27">
      <c r="A27" s="4" t="inlineStr">
        <is>
          <t>Option 5</t>
        </is>
      </c>
      <c r="B27" s="4" t="inlineStr">
        <is>
          <t xml:space="preserve"> </t>
        </is>
      </c>
    </row>
    <row r="28">
      <c r="A28" s="4" t="inlineStr">
        <is>
          <t>Number of options outstanding</t>
        </is>
      </c>
      <c r="B28" s="5" t="n">
        <v>12750</v>
      </c>
    </row>
    <row r="29">
      <c r="A29" s="4" t="inlineStr">
        <is>
          <t>Weighted average remaining contractual life (in years)</t>
        </is>
      </c>
      <c r="B29" s="4" t="inlineStr">
        <is>
          <t>7 years 3 months 18 days</t>
        </is>
      </c>
    </row>
    <row r="30">
      <c r="A30" s="4" t="inlineStr">
        <is>
          <t>Weighted average exercise price outstanding, beginning | $ / shares</t>
        </is>
      </c>
      <c r="B30" s="8" t="n">
        <v>27.71</v>
      </c>
    </row>
    <row r="31">
      <c r="A31" s="4" t="inlineStr">
        <is>
          <t>Number of options exercisable</t>
        </is>
      </c>
      <c r="B31" s="5" t="n">
        <v>0</v>
      </c>
    </row>
    <row r="32">
      <c r="A32" s="4" t="inlineStr">
        <is>
          <t>Exercise price range</t>
        </is>
      </c>
      <c r="B32" s="4" t="inlineStr">
        <is>
          <t>27.01 - 27.71</t>
        </is>
      </c>
    </row>
    <row r="33">
      <c r="A33" s="4" t="inlineStr">
        <is>
          <t>Option Total</t>
        </is>
      </c>
      <c r="B33" s="4" t="inlineStr">
        <is>
          <t xml:space="preserve"> </t>
        </is>
      </c>
    </row>
    <row r="34">
      <c r="A34" s="4" t="inlineStr">
        <is>
          <t>Number of options outstanding</t>
        </is>
      </c>
      <c r="B34" s="5" t="n">
        <v>60750</v>
      </c>
    </row>
    <row r="35">
      <c r="A35" s="4" t="inlineStr">
        <is>
          <t>Weighted average remaining contractual life (in years)</t>
        </is>
      </c>
      <c r="B35" s="4" t="inlineStr">
        <is>
          <t>6 years 7 months 2 days</t>
        </is>
      </c>
    </row>
    <row r="36">
      <c r="A36" s="4" t="inlineStr">
        <is>
          <t>Weighted average exercise price outstanding, beginning | $ / shares</t>
        </is>
      </c>
      <c r="B36" s="8" t="n">
        <v>22.38</v>
      </c>
    </row>
    <row r="37">
      <c r="A37" s="4" t="inlineStr">
        <is>
          <t>Number of options exercisable</t>
        </is>
      </c>
      <c r="B37" s="5" t="n">
        <v>25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5" customWidth="1" min="5" max="5"/>
    <col width="14" customWidth="1" min="6" max="6"/>
  </cols>
  <sheetData>
    <row r="1">
      <c r="A1" s="1" t="inlineStr">
        <is>
          <t>Equity (Details Narrative) - USD ($)</t>
        </is>
      </c>
      <c r="C1" s="2" t="inlineStr">
        <is>
          <t>1 Months Ended</t>
        </is>
      </c>
      <c r="D1" s="2" t="inlineStr">
        <is>
          <t>3 Months Ended</t>
        </is>
      </c>
      <c r="E1" s="2" t="inlineStr">
        <is>
          <t>9 Months Ended</t>
        </is>
      </c>
    </row>
    <row r="2">
      <c r="B2" s="2" t="inlineStr">
        <is>
          <t>Jun. 10, 2016</t>
        </is>
      </c>
      <c r="C2" s="2" t="inlineStr">
        <is>
          <t>Jun. 17, 2020</t>
        </is>
      </c>
      <c r="D2" s="2" t="inlineStr">
        <is>
          <t>Sep. 30, 2024</t>
        </is>
      </c>
      <c r="E2" s="2" t="inlineStr">
        <is>
          <t>Sep. 30, 2024</t>
        </is>
      </c>
      <c r="F2" s="2" t="inlineStr">
        <is>
          <t>Sep. 30, 2023</t>
        </is>
      </c>
    </row>
    <row r="3">
      <c r="A3" s="4" t="inlineStr">
        <is>
          <t>Shares Available For Grant</t>
        </is>
      </c>
      <c r="B3" s="4" t="inlineStr">
        <is>
          <t xml:space="preserve"> </t>
        </is>
      </c>
      <c r="C3" s="4" t="inlineStr">
        <is>
          <t xml:space="preserve"> </t>
        </is>
      </c>
      <c r="D3" s="5" t="n">
        <v>121076</v>
      </c>
      <c r="E3" s="5" t="n">
        <v>121076</v>
      </c>
      <c r="F3" s="4" t="inlineStr">
        <is>
          <t xml:space="preserve"> </t>
        </is>
      </c>
    </row>
    <row r="4">
      <c r="A4" s="4" t="inlineStr">
        <is>
          <t>Number of restricted stock units granted</t>
        </is>
      </c>
      <c r="B4" s="4" t="inlineStr">
        <is>
          <t xml:space="preserve"> </t>
        </is>
      </c>
      <c r="C4" s="4" t="inlineStr">
        <is>
          <t xml:space="preserve"> </t>
        </is>
      </c>
      <c r="D4" s="5" t="n">
        <v>11166</v>
      </c>
      <c r="E4" s="5" t="n">
        <v>43666</v>
      </c>
      <c r="F4" s="5" t="n">
        <v>74832</v>
      </c>
    </row>
    <row r="5">
      <c r="A5" s="4" t="inlineStr">
        <is>
          <t>Restricted stock units vested year</t>
        </is>
      </c>
      <c r="B5" s="4" t="inlineStr">
        <is>
          <t xml:space="preserve"> </t>
        </is>
      </c>
      <c r="C5" s="4" t="inlineStr">
        <is>
          <t xml:space="preserve"> </t>
        </is>
      </c>
      <c r="D5" s="4" t="inlineStr">
        <is>
          <t xml:space="preserve"> </t>
        </is>
      </c>
      <c r="E5" s="4" t="inlineStr">
        <is>
          <t>3 years</t>
        </is>
      </c>
      <c r="F5" s="4" t="inlineStr">
        <is>
          <t xml:space="preserve"> </t>
        </is>
      </c>
    </row>
    <row r="6">
      <c r="A6" s="4" t="inlineStr">
        <is>
          <t>Grant date fair value</t>
        </is>
      </c>
      <c r="B6" s="4" t="inlineStr">
        <is>
          <t xml:space="preserve"> </t>
        </is>
      </c>
      <c r="C6" s="4" t="inlineStr">
        <is>
          <t xml:space="preserve"> </t>
        </is>
      </c>
      <c r="D6" s="8" t="n">
        <v>8.06</v>
      </c>
      <c r="E6" s="8" t="n">
        <v>12.41</v>
      </c>
      <c r="F6" s="8" t="n">
        <v>26.08</v>
      </c>
    </row>
    <row r="7">
      <c r="A7" s="4" t="inlineStr">
        <is>
          <t>Number of restricted stock units vested/issued</t>
        </is>
      </c>
      <c r="B7" s="4" t="inlineStr">
        <is>
          <t xml:space="preserve"> </t>
        </is>
      </c>
      <c r="C7" s="4" t="inlineStr">
        <is>
          <t xml:space="preserve"> </t>
        </is>
      </c>
      <c r="D7" s="4" t="inlineStr">
        <is>
          <t xml:space="preserve"> </t>
        </is>
      </c>
      <c r="E7" s="5" t="n">
        <v>16499</v>
      </c>
      <c r="F7" s="5" t="n">
        <v>18129</v>
      </c>
    </row>
    <row r="8">
      <c r="A8" s="4" t="inlineStr">
        <is>
          <t>Weighted average exercise price average intrinsic value</t>
        </is>
      </c>
      <c r="B8" s="4" t="inlineStr">
        <is>
          <t xml:space="preserve"> </t>
        </is>
      </c>
      <c r="C8" s="4" t="inlineStr">
        <is>
          <t xml:space="preserve"> </t>
        </is>
      </c>
      <c r="D8" s="4" t="inlineStr">
        <is>
          <t xml:space="preserve"> </t>
        </is>
      </c>
      <c r="E8" s="8" t="n">
        <v>19.95</v>
      </c>
      <c r="F8" s="8" t="n">
        <v>25.85</v>
      </c>
    </row>
    <row r="9">
      <c r="A9" s="4" t="inlineStr">
        <is>
          <t>Unrecognized compensation expense, restricted stock units</t>
        </is>
      </c>
      <c r="B9" s="4" t="inlineStr">
        <is>
          <t xml:space="preserve"> </t>
        </is>
      </c>
      <c r="C9" s="4" t="inlineStr">
        <is>
          <t xml:space="preserve"> </t>
        </is>
      </c>
      <c r="D9" s="6" t="n">
        <v>250000</v>
      </c>
      <c r="E9" s="6" t="n">
        <v>250000</v>
      </c>
      <c r="F9" s="4" t="inlineStr">
        <is>
          <t xml:space="preserve"> </t>
        </is>
      </c>
    </row>
    <row r="10">
      <c r="A10" s="4" t="inlineStr">
        <is>
          <t>Unveste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 restricted stock units</t>
        </is>
      </c>
      <c r="B11" s="4" t="inlineStr">
        <is>
          <t xml:space="preserve"> </t>
        </is>
      </c>
      <c r="C11" s="4" t="inlineStr">
        <is>
          <t xml:space="preserve"> </t>
        </is>
      </c>
      <c r="D11" s="6" t="n">
        <v>1027000</v>
      </c>
      <c r="E11" s="6" t="n">
        <v>1027000</v>
      </c>
      <c r="F11" s="4" t="inlineStr">
        <is>
          <t xml:space="preserve"> </t>
        </is>
      </c>
    </row>
    <row r="12">
      <c r="A12" s="4" t="inlineStr">
        <is>
          <t>2014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For Grant</t>
        </is>
      </c>
      <c r="B13" s="4" t="inlineStr">
        <is>
          <t xml:space="preserve"> </t>
        </is>
      </c>
      <c r="C13" s="4" t="inlineStr">
        <is>
          <t xml:space="preserve"> </t>
        </is>
      </c>
      <c r="D13" s="5" t="n">
        <v>364078</v>
      </c>
      <c r="E13" s="5" t="n">
        <v>364078</v>
      </c>
      <c r="F13" s="4" t="inlineStr">
        <is>
          <t xml:space="preserve"> </t>
        </is>
      </c>
    </row>
    <row r="14">
      <c r="A14" s="4" t="inlineStr">
        <is>
          <t>Shares issued incentive awards for common stock</t>
        </is>
      </c>
      <c r="B14" s="4" t="inlineStr">
        <is>
          <t xml:space="preserve"> </t>
        </is>
      </c>
      <c r="C14" s="4" t="inlineStr">
        <is>
          <t xml:space="preserve"> </t>
        </is>
      </c>
      <c r="D14" s="4" t="inlineStr">
        <is>
          <t xml:space="preserve"> </t>
        </is>
      </c>
      <c r="E14" s="5" t="n">
        <v>200000</v>
      </c>
      <c r="F14" s="4" t="inlineStr">
        <is>
          <t xml:space="preserve"> </t>
        </is>
      </c>
    </row>
    <row r="15">
      <c r="A15" s="4" t="inlineStr">
        <is>
          <t>Additional Awards</t>
        </is>
      </c>
      <c r="B15" s="5" t="n">
        <v>200000</v>
      </c>
      <c r="C15" s="5" t="n">
        <v>200000</v>
      </c>
      <c r="D15" s="4" t="inlineStr">
        <is>
          <t xml:space="preserve"> </t>
        </is>
      </c>
      <c r="E15" s="4" t="inlineStr">
        <is>
          <t xml:space="preserve"> </t>
        </is>
      </c>
      <c r="F15" s="4" t="inlineStr">
        <is>
          <t xml:space="preserve"> </t>
        </is>
      </c>
    </row>
    <row r="16">
      <c r="A16" s="4" t="inlineStr">
        <is>
          <t>Total Number Of Shares To Be Awarded</t>
        </is>
      </c>
      <c r="B16" s="4" t="inlineStr">
        <is>
          <t xml:space="preserve"> </t>
        </is>
      </c>
      <c r="C16" s="4" t="inlineStr">
        <is>
          <t xml:space="preserve"> </t>
        </is>
      </c>
      <c r="D16" s="4" t="inlineStr">
        <is>
          <t xml:space="preserve"> </t>
        </is>
      </c>
      <c r="E16" s="5" t="n">
        <v>600000</v>
      </c>
      <c r="F16" s="4" t="inlineStr">
        <is>
          <t xml:space="preserve"> </t>
        </is>
      </c>
    </row>
    <row r="17">
      <c r="A17" s="4" t="inlineStr">
        <is>
          <t>2023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Grant</t>
        </is>
      </c>
      <c r="B18" s="4" t="inlineStr">
        <is>
          <t xml:space="preserve"> </t>
        </is>
      </c>
      <c r="C18" s="4" t="inlineStr">
        <is>
          <t xml:space="preserve"> </t>
        </is>
      </c>
      <c r="D18" s="5" t="n">
        <v>121076</v>
      </c>
      <c r="E18" s="5" t="n">
        <v>121076</v>
      </c>
      <c r="F18" s="4" t="inlineStr">
        <is>
          <t xml:space="preserve"> </t>
        </is>
      </c>
    </row>
    <row r="19">
      <c r="A19" s="4" t="inlineStr">
        <is>
          <t>Shares issued incentive awards for common stock</t>
        </is>
      </c>
      <c r="B19" s="4" t="inlineStr">
        <is>
          <t xml:space="preserve"> </t>
        </is>
      </c>
      <c r="C19" s="4" t="inlineStr">
        <is>
          <t xml:space="preserve"> </t>
        </is>
      </c>
      <c r="D19" s="4" t="inlineStr">
        <is>
          <t xml:space="preserve"> </t>
        </is>
      </c>
      <c r="E19" s="5" t="n">
        <v>300000</v>
      </c>
      <c r="F19"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4000</v>
      </c>
      <c r="C4" s="6" t="n">
        <v>187000</v>
      </c>
      <c r="D4" s="6" t="n">
        <v>77000</v>
      </c>
      <c r="E4" s="6" t="n">
        <v>621000</v>
      </c>
    </row>
    <row r="5">
      <c r="A5" s="4" t="inlineStr">
        <is>
          <t>U.s. Statutory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6</v>
      </c>
      <c r="C4" s="6" t="n">
        <v>76</v>
      </c>
      <c r="D4" s="6" t="n">
        <v>228</v>
      </c>
      <c r="E4" s="6" t="n">
        <v>228</v>
      </c>
    </row>
    <row r="5">
      <c r="A5" s="4" t="inlineStr">
        <is>
          <t>Variable Lease Expense</t>
        </is>
      </c>
      <c r="B5" s="5" t="n">
        <v>18</v>
      </c>
      <c r="C5" s="5" t="n">
        <v>19</v>
      </c>
      <c r="D5" s="5" t="n">
        <v>50</v>
      </c>
      <c r="E5" s="5" t="n">
        <v>40</v>
      </c>
    </row>
    <row r="6">
      <c r="A6" s="4" t="inlineStr">
        <is>
          <t>Total lease expense</t>
        </is>
      </c>
      <c r="B6" s="6" t="n">
        <v>94</v>
      </c>
      <c r="C6" s="6" t="n">
        <v>95</v>
      </c>
      <c r="D6" s="6" t="n">
        <v>278</v>
      </c>
      <c r="E6" s="6" t="n">
        <v>26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2" customWidth="1" min="2" max="2"/>
  </cols>
  <sheetData>
    <row r="1">
      <c r="A1" s="1" t="inlineStr">
        <is>
          <t>Leases (Details 1)</t>
        </is>
      </c>
      <c r="B1" s="2" t="inlineStr">
        <is>
          <t>Sep. 30, 2024 USD ($)</t>
        </is>
      </c>
    </row>
    <row r="2">
      <c r="A2" s="3" t="inlineStr">
        <is>
          <t>Leases</t>
        </is>
      </c>
      <c r="B2" s="4" t="inlineStr">
        <is>
          <t xml:space="preserve"> </t>
        </is>
      </c>
    </row>
    <row r="3">
      <c r="A3" s="4" t="inlineStr">
        <is>
          <t>2024</t>
        </is>
      </c>
      <c r="B3" s="6" t="n">
        <v>97000</v>
      </c>
    </row>
    <row r="4">
      <c r="A4" s="4" t="inlineStr">
        <is>
          <t>2025</t>
        </is>
      </c>
      <c r="B4" s="5" t="n">
        <v>390000</v>
      </c>
    </row>
    <row r="5">
      <c r="A5" s="4" t="inlineStr">
        <is>
          <t>2026</t>
        </is>
      </c>
      <c r="B5" s="5" t="n">
        <v>401000</v>
      </c>
    </row>
    <row r="6">
      <c r="A6" s="4" t="inlineStr">
        <is>
          <t>2027</t>
        </is>
      </c>
      <c r="B6" s="5" t="n">
        <v>412000</v>
      </c>
    </row>
    <row r="7">
      <c r="A7" s="4" t="inlineStr">
        <is>
          <t>Total Lease Payments</t>
        </is>
      </c>
      <c r="B7" s="5" t="n">
        <v>1300000</v>
      </c>
    </row>
    <row r="8">
      <c r="A8" s="4" t="inlineStr">
        <is>
          <t>Present Value Adjustment</t>
        </is>
      </c>
      <c r="B8" s="5" t="n">
        <v>-158000</v>
      </c>
    </row>
    <row r="9">
      <c r="A9" s="4" t="inlineStr">
        <is>
          <t>Lease Liability</t>
        </is>
      </c>
      <c r="B9" s="6" t="n">
        <v>114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llowance For Accounts Receivables</t>
        </is>
      </c>
      <c r="B3" s="6" t="n">
        <v>1375</v>
      </c>
      <c r="C3" s="6" t="n">
        <v>1119</v>
      </c>
    </row>
    <row r="4">
      <c r="A4" s="4" t="inlineStr">
        <is>
          <t>Accumulated Amortization - Capitalized Software</t>
        </is>
      </c>
      <c r="B4" s="5" t="n">
        <v>3583</v>
      </c>
      <c r="C4" s="5" t="n">
        <v>3424</v>
      </c>
    </row>
    <row r="5">
      <c r="A5" s="4" t="inlineStr">
        <is>
          <t>Accumulated depreciation</t>
        </is>
      </c>
      <c r="B5" s="5" t="n">
        <v>878</v>
      </c>
      <c r="C5" s="5" t="n">
        <v>765</v>
      </c>
    </row>
    <row r="6">
      <c r="A6" s="4" t="inlineStr">
        <is>
          <t>Accumulated Amortization - Intangible Assets</t>
        </is>
      </c>
      <c r="B6" s="5" t="n">
        <v>11607</v>
      </c>
      <c r="C6" s="5" t="n">
        <v>9562</v>
      </c>
    </row>
    <row r="7">
      <c r="A7" s="4" t="inlineStr">
        <is>
          <t>Debt discount</t>
        </is>
      </c>
      <c r="B7" s="6" t="n">
        <v>74</v>
      </c>
      <c r="C7" s="6" t="n">
        <v>87</v>
      </c>
    </row>
    <row r="8">
      <c r="A8" s="4" t="inlineStr">
        <is>
          <t>Preferred Stock Shares, Par Valu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Shares, Par Value</t>
        </is>
      </c>
      <c r="B12" s="7" t="n">
        <v>0.001</v>
      </c>
      <c r="C12" s="7" t="n">
        <v>0.001</v>
      </c>
    </row>
    <row r="13">
      <c r="A13" s="4" t="inlineStr">
        <is>
          <t>Common Stock Shares, Authorized</t>
        </is>
      </c>
      <c r="B13" s="5" t="n">
        <v>20000000</v>
      </c>
      <c r="C13" s="5" t="n">
        <v>20000000</v>
      </c>
    </row>
    <row r="14">
      <c r="A14" s="4" t="inlineStr">
        <is>
          <t>Common Stock Shares, Issued</t>
        </is>
      </c>
      <c r="B14" s="5" t="n">
        <v>3833977</v>
      </c>
      <c r="C14" s="5" t="n">
        <v>3815212</v>
      </c>
    </row>
    <row r="15">
      <c r="A15" s="4" t="inlineStr">
        <is>
          <t>Common Stock Shares, Outstanding</t>
        </is>
      </c>
      <c r="B15" s="5" t="n">
        <v>3833977</v>
      </c>
      <c r="C15" s="5" t="n">
        <v>3815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Leases (Details Narrative)</t>
        </is>
      </c>
      <c r="B1" s="2" t="inlineStr">
        <is>
          <t>9 Months Ended</t>
        </is>
      </c>
    </row>
    <row r="2">
      <c r="B2" s="2" t="inlineStr">
        <is>
          <t>Sep. 30, 2024 USD ($)</t>
        </is>
      </c>
    </row>
    <row r="3">
      <c r="A3" s="4" t="inlineStr">
        <is>
          <t>Lease Liability, Current Portion</t>
        </is>
      </c>
      <c r="B3" s="6" t="n">
        <v>387000</v>
      </c>
    </row>
    <row r="4">
      <c r="A4" s="4" t="inlineStr">
        <is>
          <t>Total Lease liabilitie</t>
        </is>
      </c>
      <c r="B4" s="6" t="n">
        <v>1142000</v>
      </c>
    </row>
    <row r="5">
      <c r="A5" s="4" t="inlineStr">
        <is>
          <t>Weighted Average Non Cancelable Lease Term</t>
        </is>
      </c>
      <c r="B5" s="4" t="inlineStr">
        <is>
          <t>3 years 3 months</t>
        </is>
      </c>
    </row>
    <row r="6">
      <c r="A6" s="4" t="inlineStr">
        <is>
          <t>Weighted-average Discount Rate</t>
        </is>
      </c>
      <c r="B6" s="10" t="n">
        <v>0.0377</v>
      </c>
    </row>
    <row r="7">
      <c r="A7" s="4" t="inlineStr">
        <is>
          <t>March 2019</t>
        </is>
      </c>
      <c r="B7" s="4" t="inlineStr">
        <is>
          <t xml:space="preserve"> </t>
        </is>
      </c>
    </row>
    <row r="8">
      <c r="A8" s="4" t="inlineStr">
        <is>
          <t>Lease Liability, Current Portion</t>
        </is>
      </c>
      <c r="B8" s="6" t="n">
        <v>2596000</v>
      </c>
    </row>
    <row r="9">
      <c r="A9" s="4" t="inlineStr">
        <is>
          <t>Expiry Of Lease</t>
        </is>
      </c>
      <c r="B9" s="4" t="inlineStr">
        <is>
          <t>Dec. 31,  2027</t>
        </is>
      </c>
    </row>
    <row r="10">
      <c r="A10" s="4" t="inlineStr">
        <is>
          <t>Lease Payments</t>
        </is>
      </c>
      <c r="B10" s="6" t="n">
        <v>2997000</v>
      </c>
    </row>
    <row r="11">
      <c r="A11" s="4" t="inlineStr">
        <is>
          <t>Improvment Allowance Of Lease Payments</t>
        </is>
      </c>
      <c r="B11" s="6" t="n">
        <v>488000</v>
      </c>
    </row>
    <row r="12">
      <c r="A12" s="4" t="inlineStr">
        <is>
          <t>Minimum lease payments discounted</t>
        </is>
      </c>
      <c r="B12" s="10" t="n">
        <v>0.037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6953</v>
      </c>
      <c r="C3" s="6" t="n">
        <v>7569</v>
      </c>
      <c r="D3" s="6" t="n">
        <v>21602</v>
      </c>
      <c r="E3" s="6" t="n">
        <v>25839</v>
      </c>
    </row>
    <row r="4">
      <c r="A4" s="4" t="inlineStr">
        <is>
          <t>Percentage Of Revenue From Revenue Streams</t>
        </is>
      </c>
      <c r="B4" s="9" t="n">
        <v>1</v>
      </c>
      <c r="C4" s="9" t="n">
        <v>1</v>
      </c>
      <c r="D4" s="9" t="n">
        <v>1</v>
      </c>
      <c r="E4" s="9" t="n">
        <v>1</v>
      </c>
    </row>
    <row r="5">
      <c r="A5" s="4" t="inlineStr">
        <is>
          <t>Communication [Member]</t>
        </is>
      </c>
      <c r="B5" s="4" t="inlineStr">
        <is>
          <t xml:space="preserve"> </t>
        </is>
      </c>
      <c r="C5" s="4" t="inlineStr">
        <is>
          <t xml:space="preserve"> </t>
        </is>
      </c>
      <c r="D5" s="4" t="inlineStr">
        <is>
          <t xml:space="preserve"> </t>
        </is>
      </c>
      <c r="E5" s="4" t="inlineStr">
        <is>
          <t xml:space="preserve"> </t>
        </is>
      </c>
    </row>
    <row r="6">
      <c r="A6" s="4" t="inlineStr">
        <is>
          <t>Revenues</t>
        </is>
      </c>
      <c r="B6" s="6" t="n">
        <v>5481</v>
      </c>
      <c r="C6" s="6" t="n">
        <v>6078</v>
      </c>
      <c r="D6" s="6" t="n">
        <v>16884</v>
      </c>
      <c r="E6" s="6" t="n">
        <v>18580</v>
      </c>
    </row>
    <row r="7">
      <c r="A7" s="4" t="inlineStr">
        <is>
          <t>Percentage Of Revenue From Revenue Streams</t>
        </is>
      </c>
      <c r="B7" s="10" t="n">
        <v>0.788</v>
      </c>
      <c r="C7" s="10" t="n">
        <v>0.803</v>
      </c>
      <c r="D7" s="10" t="n">
        <v>0.782</v>
      </c>
      <c r="E7" s="10" t="n">
        <v>0.719</v>
      </c>
    </row>
    <row r="8">
      <c r="A8" s="4" t="inlineStr">
        <is>
          <t>Compliance [Member]</t>
        </is>
      </c>
      <c r="B8" s="4" t="inlineStr">
        <is>
          <t xml:space="preserve"> </t>
        </is>
      </c>
      <c r="C8" s="4" t="inlineStr">
        <is>
          <t xml:space="preserve"> </t>
        </is>
      </c>
      <c r="D8" s="4" t="inlineStr">
        <is>
          <t xml:space="preserve"> </t>
        </is>
      </c>
      <c r="E8" s="4" t="inlineStr">
        <is>
          <t xml:space="preserve"> </t>
        </is>
      </c>
    </row>
    <row r="9">
      <c r="A9" s="4" t="inlineStr">
        <is>
          <t>Revenues</t>
        </is>
      </c>
      <c r="B9" s="6" t="n">
        <v>1472</v>
      </c>
      <c r="C9" s="6" t="n">
        <v>1491</v>
      </c>
      <c r="D9" s="6" t="n">
        <v>4718</v>
      </c>
      <c r="E9" s="6" t="n">
        <v>7259</v>
      </c>
    </row>
    <row r="10">
      <c r="A10" s="4" t="inlineStr">
        <is>
          <t>Percentage Of Revenue From Revenue Streams</t>
        </is>
      </c>
      <c r="B10" s="10" t="n">
        <v>0.212</v>
      </c>
      <c r="C10" s="10" t="n">
        <v>0.197</v>
      </c>
      <c r="D10" s="10" t="n">
        <v>0.218</v>
      </c>
      <c r="E10" s="10" t="n">
        <v>0.2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Narrative)</t>
        </is>
      </c>
      <c r="B1" s="2" t="inlineStr">
        <is>
          <t>9 Months Ended</t>
        </is>
      </c>
    </row>
    <row r="2">
      <c r="B2" s="2" t="inlineStr">
        <is>
          <t>Sep. 30, 2024</t>
        </is>
      </c>
      <c r="C2" s="2" t="inlineStr">
        <is>
          <t>Sep. 30, 2023</t>
        </is>
      </c>
    </row>
    <row r="3">
      <c r="A3" s="4" t="inlineStr">
        <is>
          <t>One Customer [Member]</t>
        </is>
      </c>
      <c r="B3" s="4" t="inlineStr">
        <is>
          <t xml:space="preserve"> </t>
        </is>
      </c>
      <c r="C3" s="4" t="inlineStr">
        <is>
          <t xml:space="preserve"> </t>
        </is>
      </c>
    </row>
    <row r="4">
      <c r="A4" s="4" t="inlineStr">
        <is>
          <t>Percentage Of Revenue</t>
        </is>
      </c>
      <c r="B4" s="9" t="n">
        <v>0.1</v>
      </c>
      <c r="C4"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Credit Agreement (Details narrative) - USD ($)</t>
        </is>
      </c>
      <c r="B1" s="2" t="inlineStr">
        <is>
          <t>1 Months Ended</t>
        </is>
      </c>
      <c r="C1" s="2" t="inlineStr">
        <is>
          <t>9 Months Ended</t>
        </is>
      </c>
    </row>
    <row r="2">
      <c r="B2" s="2" t="inlineStr">
        <is>
          <t>Mar. 20, 2023</t>
        </is>
      </c>
      <c r="C2" s="2" t="inlineStr">
        <is>
          <t>Sep. 30, 2024</t>
        </is>
      </c>
      <c r="D2" s="2" t="inlineStr">
        <is>
          <t>Jun. 01, 2024</t>
        </is>
      </c>
    </row>
    <row r="3">
      <c r="A3" s="3" t="inlineStr">
        <is>
          <t>Credit Agreement</t>
        </is>
      </c>
      <c r="B3" s="4" t="inlineStr">
        <is>
          <t xml:space="preserve"> </t>
        </is>
      </c>
      <c r="C3" s="4" t="inlineStr">
        <is>
          <t xml:space="preserve"> </t>
        </is>
      </c>
      <c r="D3" s="4" t="inlineStr">
        <is>
          <t xml:space="preserve"> </t>
        </is>
      </c>
    </row>
    <row r="4">
      <c r="A4" s="4" t="inlineStr">
        <is>
          <t>Description of credit agreement</t>
        </is>
      </c>
      <c r="B4" s="4" t="inlineStr">
        <is>
          <t>(i) term loan facility in an aggregate principal amount of $20 million (the “Term Loan”), and (ii) revolving line of credit in an up to aggregate principal amount of $5 million (the “Revolving LOC”), subject to an 85% limit based on the current eligible accounts receivable (as defined in the Credit Agreement)</t>
        </is>
      </c>
      <c r="C4" s="4" t="inlineStr">
        <is>
          <t>the per annum interest rate of the Term Loan is variable based on the one-month secured overnight financing rate (“SOFR”) plus 2.35%, subject to a minimum SOFR of 2.00%. However, the Term Loan issued on the Closing Date has a per annum interest rate of 6.217%, which was fixed with respect to the entire principal amount as a result of an interest rate swap agreement entered into between the Company and Pinnacle on the Closing Date in accordance with the terms of the Credit Agreement</t>
        </is>
      </c>
      <c r="D4" s="4" t="inlineStr">
        <is>
          <t xml:space="preserve"> </t>
        </is>
      </c>
    </row>
    <row r="5">
      <c r="A5" s="4" t="inlineStr">
        <is>
          <t>Unrestricted liquidity</t>
        </is>
      </c>
      <c r="B5" s="4" t="inlineStr">
        <is>
          <t xml:space="preserve"> </t>
        </is>
      </c>
      <c r="C5" s="4" t="inlineStr">
        <is>
          <t xml:space="preserve"> </t>
        </is>
      </c>
      <c r="D5" s="6" t="n">
        <v>1500000</v>
      </c>
    </row>
    <row r="6">
      <c r="A6" s="4" t="inlineStr">
        <is>
          <t>Proceed from credit agreement</t>
        </is>
      </c>
      <c r="B6" s="6" t="n">
        <v>25000000</v>
      </c>
      <c r="C6" s="4" t="inlineStr">
        <is>
          <t xml:space="preserve"> </t>
        </is>
      </c>
      <c r="D6" s="4" t="inlineStr">
        <is>
          <t xml:space="preserve"> </t>
        </is>
      </c>
    </row>
    <row r="7">
      <c r="A7" s="4" t="inlineStr">
        <is>
          <t>Maturity date</t>
        </is>
      </c>
      <c r="B7" s="4" t="inlineStr">
        <is>
          <t>December 20, 2028</t>
        </is>
      </c>
      <c r="C7" s="4" t="inlineStr">
        <is>
          <t xml:space="preserve"> </t>
        </is>
      </c>
      <c r="D7" s="4" t="inlineStr">
        <is>
          <t xml:space="preserve"> </t>
        </is>
      </c>
    </row>
    <row r="8">
      <c r="A8" s="4" t="inlineStr">
        <is>
          <t>Monthly principle payment</t>
        </is>
      </c>
      <c r="B8" s="6" t="n">
        <v>333333</v>
      </c>
      <c r="C8" s="4" t="inlineStr">
        <is>
          <t xml:space="preserve"> </t>
        </is>
      </c>
      <c r="D8" s="4" t="inlineStr">
        <is>
          <t xml:space="preserve"> </t>
        </is>
      </c>
    </row>
    <row r="9">
      <c r="A9" s="4" t="inlineStr">
        <is>
          <t>Acquisition of iNewswire.com LLC</t>
        </is>
      </c>
      <c r="B9" s="4" t="inlineStr">
        <is>
          <t xml:space="preserve"> </t>
        </is>
      </c>
      <c r="C9" s="6" t="n">
        <v>22880000</v>
      </c>
      <c r="D9" s="4" t="inlineStr">
        <is>
          <t xml:space="preserve"> </t>
        </is>
      </c>
    </row>
    <row r="10">
      <c r="A10" s="4" t="inlineStr">
        <is>
          <t>Aggregate principal amount of the Revolving LOC</t>
        </is>
      </c>
      <c r="B10" s="4" t="inlineStr">
        <is>
          <t xml:space="preserve"> </t>
        </is>
      </c>
      <c r="C10" s="5" t="n">
        <v>1500000</v>
      </c>
      <c r="D10" s="4" t="inlineStr">
        <is>
          <t xml:space="preserve"> </t>
        </is>
      </c>
    </row>
    <row r="11">
      <c r="A11" s="4" t="inlineStr">
        <is>
          <t>Payment to secured notes</t>
        </is>
      </c>
      <c r="B11" s="4" t="inlineStr">
        <is>
          <t xml:space="preserve"> </t>
        </is>
      </c>
      <c r="C11" s="5" t="n">
        <v>370000</v>
      </c>
      <c r="D11" s="4" t="inlineStr">
        <is>
          <t xml:space="preserve"> </t>
        </is>
      </c>
    </row>
    <row r="12">
      <c r="A12" s="4" t="inlineStr">
        <is>
          <t>Interest forgiveness</t>
        </is>
      </c>
      <c r="B12" s="4" t="inlineStr">
        <is>
          <t xml:space="preserve"> </t>
        </is>
      </c>
      <c r="C12" s="5" t="n">
        <v>440000</v>
      </c>
      <c r="D12" s="4" t="inlineStr">
        <is>
          <t xml:space="preserve"> </t>
        </is>
      </c>
    </row>
    <row r="13">
      <c r="A13" s="4" t="inlineStr">
        <is>
          <t>Interest rate</t>
        </is>
      </c>
      <c r="B13" s="4" t="inlineStr">
        <is>
          <t xml:space="preserve"> </t>
        </is>
      </c>
      <c r="C13" s="4" t="inlineStr">
        <is>
          <t xml:space="preserve"> </t>
        </is>
      </c>
      <c r="D13" s="10" t="n">
        <v>0.0721</v>
      </c>
    </row>
    <row r="14">
      <c r="A14" s="4" t="inlineStr">
        <is>
          <t>Payment for other expenss</t>
        </is>
      </c>
      <c r="B14" s="4" t="inlineStr">
        <is>
          <t xml:space="preserve"> </t>
        </is>
      </c>
      <c r="C14" s="5" t="n">
        <v>370000</v>
      </c>
      <c r="D14" s="4" t="inlineStr">
        <is>
          <t xml:space="preserve"> </t>
        </is>
      </c>
    </row>
    <row r="15">
      <c r="A15" s="4" t="inlineStr">
        <is>
          <t>Termination of unsecured line of credit</t>
        </is>
      </c>
      <c r="B15" s="4" t="inlineStr">
        <is>
          <t xml:space="preserve"> </t>
        </is>
      </c>
      <c r="C15" s="6" t="n">
        <v>3000000</v>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 width="14" customWidth="1" min="6" max="6"/>
  </cols>
  <sheetData>
    <row r="1">
      <c r="A1" s="1" t="inlineStr">
        <is>
          <t>Interest Rate Swap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 agreement</t>
        </is>
      </c>
      <c r="B4" s="4" t="inlineStr">
        <is>
          <t xml:space="preserve"> </t>
        </is>
      </c>
      <c r="C4" s="4" t="inlineStr">
        <is>
          <t xml:space="preserve"> </t>
        </is>
      </c>
      <c r="D4" s="6" t="n">
        <v>20000000</v>
      </c>
      <c r="E4" s="4" t="inlineStr">
        <is>
          <t xml:space="preserve"> </t>
        </is>
      </c>
      <c r="F4" s="4" t="inlineStr">
        <is>
          <t xml:space="preserve"> </t>
        </is>
      </c>
    </row>
    <row r="5">
      <c r="A5" s="4" t="inlineStr">
        <is>
          <t>Description of interest rate swap agreement</t>
        </is>
      </c>
      <c r="B5" s="4" t="inlineStr">
        <is>
          <t xml:space="preserve"> </t>
        </is>
      </c>
      <c r="C5" s="4" t="inlineStr">
        <is>
          <t xml:space="preserve"> </t>
        </is>
      </c>
      <c r="D5" s="4" t="inlineStr">
        <is>
          <t>the Company pays a fixed rate of interest at 6.217% and receives an average variable rate of SOFR + 2.35% adjusted monthly</t>
        </is>
      </c>
      <c r="E5" s="4" t="inlineStr">
        <is>
          <t xml:space="preserve"> </t>
        </is>
      </c>
      <c r="F5" s="4" t="inlineStr">
        <is>
          <t xml:space="preserve"> </t>
        </is>
      </c>
    </row>
    <row r="6">
      <c r="A6" s="4" t="inlineStr">
        <is>
          <t>Weighted average rate</t>
        </is>
      </c>
      <c r="B6" s="4" t="inlineStr">
        <is>
          <t xml:space="preserve"> </t>
        </is>
      </c>
      <c r="C6" s="4" t="inlineStr">
        <is>
          <t xml:space="preserve"> </t>
        </is>
      </c>
      <c r="D6" s="10" t="n">
        <v>0.0751</v>
      </c>
      <c r="E6" s="4" t="inlineStr">
        <is>
          <t xml:space="preserve"> </t>
        </is>
      </c>
      <c r="F6" s="4" t="inlineStr">
        <is>
          <t xml:space="preserve"> </t>
        </is>
      </c>
    </row>
    <row r="7">
      <c r="A7" s="4" t="inlineStr">
        <is>
          <t>Net liability</t>
        </is>
      </c>
      <c r="B7" s="6" t="n">
        <v>145000</v>
      </c>
      <c r="C7" s="4" t="inlineStr">
        <is>
          <t xml:space="preserve"> </t>
        </is>
      </c>
      <c r="D7" s="6" t="n">
        <v>145000</v>
      </c>
      <c r="E7" s="4" t="inlineStr">
        <is>
          <t xml:space="preserve"> </t>
        </is>
      </c>
      <c r="F7" s="6" t="n">
        <v>21000</v>
      </c>
    </row>
    <row r="8">
      <c r="A8" s="4" t="inlineStr">
        <is>
          <t>Other income (loss)</t>
        </is>
      </c>
      <c r="B8" s="6" t="n">
        <v>343000</v>
      </c>
      <c r="C8" s="6" t="n">
        <v>165000</v>
      </c>
      <c r="D8" s="6" t="n">
        <v>124000</v>
      </c>
      <c r="E8" s="6" t="n">
        <v>379000</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6953</v>
      </c>
      <c r="C4" s="6" t="n">
        <v>7569</v>
      </c>
      <c r="D4" s="6" t="n">
        <v>21602</v>
      </c>
      <c r="E4" s="6" t="n">
        <v>25839</v>
      </c>
    </row>
    <row r="5">
      <c r="A5" s="4" t="inlineStr">
        <is>
          <t>Cost of revenues</t>
        </is>
      </c>
      <c r="B5" s="5" t="n">
        <v>1781</v>
      </c>
      <c r="C5" s="5" t="n">
        <v>1797</v>
      </c>
      <c r="D5" s="5" t="n">
        <v>5466</v>
      </c>
      <c r="E5" s="5" t="n">
        <v>5962</v>
      </c>
    </row>
    <row r="6">
      <c r="A6" s="4" t="inlineStr">
        <is>
          <t>Gross profit</t>
        </is>
      </c>
      <c r="B6" s="5" t="n">
        <v>5172</v>
      </c>
      <c r="C6" s="5" t="n">
        <v>5772</v>
      </c>
      <c r="D6" s="5" t="n">
        <v>16136</v>
      </c>
      <c r="E6" s="5" t="n">
        <v>19877</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008</v>
      </c>
      <c r="C8" s="5" t="n">
        <v>2033</v>
      </c>
      <c r="D8" s="5" t="n">
        <v>5812</v>
      </c>
      <c r="E8" s="5" t="n">
        <v>6639</v>
      </c>
    </row>
    <row r="9">
      <c r="A9" s="4" t="inlineStr">
        <is>
          <t>Sales and marketing expenses</t>
        </is>
      </c>
      <c r="B9" s="5" t="n">
        <v>1618</v>
      </c>
      <c r="C9" s="5" t="n">
        <v>1838</v>
      </c>
      <c r="D9" s="5" t="n">
        <v>5684</v>
      </c>
      <c r="E9" s="5" t="n">
        <v>6258</v>
      </c>
    </row>
    <row r="10">
      <c r="A10" s="4" t="inlineStr">
        <is>
          <t>Product development</t>
        </is>
      </c>
      <c r="B10" s="5" t="n">
        <v>671</v>
      </c>
      <c r="C10" s="5" t="n">
        <v>581</v>
      </c>
      <c r="D10" s="5" t="n">
        <v>2044</v>
      </c>
      <c r="E10" s="5" t="n">
        <v>1887</v>
      </c>
    </row>
    <row r="11">
      <c r="A11" s="4" t="inlineStr">
        <is>
          <t>Depreciation and amortization</t>
        </is>
      </c>
      <c r="B11" s="5" t="n">
        <v>719</v>
      </c>
      <c r="C11" s="5" t="n">
        <v>727</v>
      </c>
      <c r="D11" s="5" t="n">
        <v>2158</v>
      </c>
      <c r="E11" s="5" t="n">
        <v>2172</v>
      </c>
    </row>
    <row r="12">
      <c r="A12" s="4" t="inlineStr">
        <is>
          <t>Total operating costs and expenses</t>
        </is>
      </c>
      <c r="B12" s="5" t="n">
        <v>5016</v>
      </c>
      <c r="C12" s="5" t="n">
        <v>5179</v>
      </c>
      <c r="D12" s="5" t="n">
        <v>15698</v>
      </c>
      <c r="E12" s="5" t="n">
        <v>16956</v>
      </c>
    </row>
    <row r="13">
      <c r="A13" s="4" t="inlineStr">
        <is>
          <t>Operating income</t>
        </is>
      </c>
      <c r="B13" s="5" t="n">
        <v>156</v>
      </c>
      <c r="C13" s="5" t="n">
        <v>593</v>
      </c>
      <c r="D13" s="5" t="n">
        <v>438</v>
      </c>
      <c r="E13" s="5" t="n">
        <v>2921</v>
      </c>
    </row>
    <row r="14">
      <c r="A14" s="4" t="inlineStr">
        <is>
          <t>Interest expense, net</t>
        </is>
      </c>
      <c r="B14" s="5" t="n">
        <v>-265</v>
      </c>
      <c r="C14" s="5" t="n">
        <v>-298</v>
      </c>
      <c r="D14" s="5" t="n">
        <v>-835</v>
      </c>
      <c r="E14" s="5" t="n">
        <v>-817</v>
      </c>
    </row>
    <row r="15">
      <c r="A15" s="4" t="inlineStr">
        <is>
          <t>Other income (expense), net</t>
        </is>
      </c>
      <c r="B15" s="5" t="n">
        <v>-343</v>
      </c>
      <c r="C15" s="5" t="n">
        <v>165</v>
      </c>
      <c r="D15" s="5" t="n">
        <v>-124</v>
      </c>
      <c r="E15" s="5" t="n">
        <v>9</v>
      </c>
    </row>
    <row r="16">
      <c r="A16" s="4" t="inlineStr">
        <is>
          <t>Income (loss) before taxes</t>
        </is>
      </c>
      <c r="B16" s="5" t="n">
        <v>-452</v>
      </c>
      <c r="C16" s="5" t="n">
        <v>460</v>
      </c>
      <c r="D16" s="5" t="n">
        <v>-521</v>
      </c>
      <c r="E16" s="5" t="n">
        <v>2113</v>
      </c>
    </row>
    <row r="17">
      <c r="A17" s="4" t="inlineStr">
        <is>
          <t>Income tax expense</t>
        </is>
      </c>
      <c r="B17" s="5" t="n">
        <v>14</v>
      </c>
      <c r="C17" s="5" t="n">
        <v>187</v>
      </c>
      <c r="D17" s="5" t="n">
        <v>77</v>
      </c>
      <c r="E17" s="5" t="n">
        <v>621</v>
      </c>
    </row>
    <row r="18">
      <c r="A18" s="4" t="inlineStr">
        <is>
          <t>Net income (loss)</t>
        </is>
      </c>
      <c r="B18" s="6" t="n">
        <v>-466</v>
      </c>
      <c r="C18" s="6" t="n">
        <v>273</v>
      </c>
      <c r="D18" s="6" t="n">
        <v>-598</v>
      </c>
      <c r="E18" s="6" t="n">
        <v>1492</v>
      </c>
    </row>
    <row r="19">
      <c r="A19" s="4" t="inlineStr">
        <is>
          <t>Income (loss) per share - basic</t>
        </is>
      </c>
      <c r="B19" s="8" t="n">
        <v>-0.12</v>
      </c>
      <c r="C19" s="8" t="n">
        <v>0.07000000000000001</v>
      </c>
      <c r="D19" s="8" t="n">
        <v>-0.16</v>
      </c>
      <c r="E19" s="8" t="n">
        <v>0.39</v>
      </c>
    </row>
    <row r="20">
      <c r="A20" s="4" t="inlineStr">
        <is>
          <t>Income (loss) per share - fully diluted</t>
        </is>
      </c>
      <c r="B20" s="8" t="n">
        <v>-0.12</v>
      </c>
      <c r="C20" s="8" t="n">
        <v>0.07000000000000001</v>
      </c>
      <c r="D20" s="8" t="n">
        <v>-0.16</v>
      </c>
      <c r="E20" s="8" t="n">
        <v>0.39</v>
      </c>
    </row>
    <row r="21">
      <c r="A21" s="4" t="inlineStr">
        <is>
          <t>Weighted average number of common shares outstanding - basic</t>
        </is>
      </c>
      <c r="B21" s="5" t="n">
        <v>3833</v>
      </c>
      <c r="C21" s="5" t="n">
        <v>3810</v>
      </c>
      <c r="D21" s="5" t="n">
        <v>3823</v>
      </c>
      <c r="E21" s="5" t="n">
        <v>3799</v>
      </c>
    </row>
    <row r="22">
      <c r="A22" s="4" t="inlineStr">
        <is>
          <t>Weighted average number of common shares outstanding - fully diluted</t>
        </is>
      </c>
      <c r="B22" s="5" t="n">
        <v>3835</v>
      </c>
      <c r="C22" s="5" t="n">
        <v>3823</v>
      </c>
      <c r="D22" s="5" t="n">
        <v>3826</v>
      </c>
      <c r="E22" s="5" t="n">
        <v>3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466</v>
      </c>
      <c r="C4" s="6" t="n">
        <v>273</v>
      </c>
      <c r="D4" s="6" t="n">
        <v>-598</v>
      </c>
      <c r="E4" s="6" t="n">
        <v>1492</v>
      </c>
    </row>
    <row r="5">
      <c r="A5" s="4" t="inlineStr">
        <is>
          <t>Foreign currency translation adjustment</t>
        </is>
      </c>
      <c r="B5" s="5" t="n">
        <v>21</v>
      </c>
      <c r="C5" s="5" t="n">
        <v>-40</v>
      </c>
      <c r="D5" s="5" t="n">
        <v>-26</v>
      </c>
      <c r="E5" s="5" t="n">
        <v>5</v>
      </c>
    </row>
    <row r="6">
      <c r="A6" s="4" t="inlineStr">
        <is>
          <t>Comprehensive income (loss)</t>
        </is>
      </c>
      <c r="B6" s="6" t="n">
        <v>-445</v>
      </c>
      <c r="C6" s="6" t="n">
        <v>233</v>
      </c>
      <c r="D6" s="6" t="n">
        <v>-624</v>
      </c>
      <c r="E6" s="6" t="n">
        <v>14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shares at Dec. 31, 2022</t>
        </is>
      </c>
      <c r="B2" s="4" t="inlineStr">
        <is>
          <t xml:space="preserve"> </t>
        </is>
      </c>
      <c r="C2" s="5" t="n">
        <v>3791020</v>
      </c>
      <c r="D2" s="4" t="inlineStr">
        <is>
          <t xml:space="preserve"> </t>
        </is>
      </c>
      <c r="E2" s="4" t="inlineStr">
        <is>
          <t xml:space="preserve"> </t>
        </is>
      </c>
      <c r="F2" s="4" t="inlineStr">
        <is>
          <t xml:space="preserve"> </t>
        </is>
      </c>
    </row>
    <row r="3">
      <c r="A3" s="4" t="inlineStr">
        <is>
          <t>Balance, amount at Dec. 31, 2022</t>
        </is>
      </c>
      <c r="B3" s="6" t="n">
        <v>33223</v>
      </c>
      <c r="C3" s="6" t="n">
        <v>4</v>
      </c>
      <c r="D3" s="6" t="n">
        <v>22147</v>
      </c>
      <c r="E3" s="6" t="n">
        <v>-96</v>
      </c>
      <c r="F3" s="6" t="n">
        <v>11168</v>
      </c>
    </row>
    <row r="4">
      <c r="A4" s="4" t="inlineStr">
        <is>
          <t>Stock-based compensation expense</t>
        </is>
      </c>
      <c r="B4" s="5" t="n">
        <v>337</v>
      </c>
      <c r="C4" s="5" t="n">
        <v>0</v>
      </c>
      <c r="D4" s="5" t="n">
        <v>337</v>
      </c>
      <c r="E4" s="5" t="n">
        <v>0</v>
      </c>
      <c r="F4" s="5" t="n">
        <v>0</v>
      </c>
    </row>
    <row r="5">
      <c r="A5" s="4" t="inlineStr">
        <is>
          <t>Foreign currency translation</t>
        </is>
      </c>
      <c r="B5" s="5" t="n">
        <v>1</v>
      </c>
      <c r="C5" s="5" t="n">
        <v>0</v>
      </c>
      <c r="D5" s="5" t="n">
        <v>0</v>
      </c>
      <c r="E5" s="5" t="n">
        <v>1</v>
      </c>
      <c r="F5" s="5" t="n">
        <v>0</v>
      </c>
    </row>
    <row r="6">
      <c r="A6" s="4" t="inlineStr">
        <is>
          <t>Net loss</t>
        </is>
      </c>
      <c r="B6" s="5" t="n">
        <v>-144</v>
      </c>
      <c r="C6" s="6" t="n">
        <v>0</v>
      </c>
      <c r="D6" s="5" t="n">
        <v>0</v>
      </c>
      <c r="E6" s="5" t="n">
        <v>0</v>
      </c>
      <c r="F6" s="5" t="n">
        <v>-144</v>
      </c>
    </row>
    <row r="7">
      <c r="A7" s="4" t="inlineStr">
        <is>
          <t>Balance, shares at Mar. 31, 2023</t>
        </is>
      </c>
      <c r="B7" s="4" t="inlineStr">
        <is>
          <t xml:space="preserve"> </t>
        </is>
      </c>
      <c r="C7" s="5" t="n">
        <v>3791020</v>
      </c>
      <c r="D7" s="4" t="inlineStr">
        <is>
          <t xml:space="preserve"> </t>
        </is>
      </c>
      <c r="E7" s="4" t="inlineStr">
        <is>
          <t xml:space="preserve"> </t>
        </is>
      </c>
      <c r="F7" s="4" t="inlineStr">
        <is>
          <t xml:space="preserve"> </t>
        </is>
      </c>
    </row>
    <row r="8">
      <c r="A8" s="4" t="inlineStr">
        <is>
          <t>Balance, amount at Mar. 31, 2023</t>
        </is>
      </c>
      <c r="B8" s="5" t="n">
        <v>33417</v>
      </c>
      <c r="C8" s="6" t="n">
        <v>4</v>
      </c>
      <c r="D8" s="5" t="n">
        <v>22484</v>
      </c>
      <c r="E8" s="5" t="n">
        <v>-95</v>
      </c>
      <c r="F8" s="5" t="n">
        <v>11024</v>
      </c>
    </row>
    <row r="9">
      <c r="A9" s="4" t="inlineStr">
        <is>
          <t>Balance, shares at Dec. 31, 2022</t>
        </is>
      </c>
      <c r="B9" s="4" t="inlineStr">
        <is>
          <t xml:space="preserve"> </t>
        </is>
      </c>
      <c r="C9" s="5" t="n">
        <v>3791020</v>
      </c>
      <c r="D9" s="4" t="inlineStr">
        <is>
          <t xml:space="preserve"> </t>
        </is>
      </c>
      <c r="E9" s="4" t="inlineStr">
        <is>
          <t xml:space="preserve"> </t>
        </is>
      </c>
      <c r="F9" s="4" t="inlineStr">
        <is>
          <t xml:space="preserve"> </t>
        </is>
      </c>
    </row>
    <row r="10">
      <c r="A10" s="4" t="inlineStr">
        <is>
          <t>Balance, amount at Dec. 31, 2022</t>
        </is>
      </c>
      <c r="B10" s="5" t="n">
        <v>33223</v>
      </c>
      <c r="C10" s="6" t="n">
        <v>4</v>
      </c>
      <c r="D10" s="5" t="n">
        <v>22147</v>
      </c>
      <c r="E10" s="5" t="n">
        <v>-96</v>
      </c>
      <c r="F10" s="5" t="n">
        <v>11168</v>
      </c>
    </row>
    <row r="11">
      <c r="A11" s="4" t="inlineStr">
        <is>
          <t>Net loss</t>
        </is>
      </c>
      <c r="B11" s="5" t="n">
        <v>1492</v>
      </c>
      <c r="C11" s="4" t="inlineStr">
        <is>
          <t xml:space="preserve"> </t>
        </is>
      </c>
      <c r="D11" s="4" t="inlineStr">
        <is>
          <t xml:space="preserve"> </t>
        </is>
      </c>
      <c r="E11" s="4" t="inlineStr">
        <is>
          <t xml:space="preserve"> </t>
        </is>
      </c>
      <c r="F11" s="4" t="inlineStr">
        <is>
          <t xml:space="preserve"> </t>
        </is>
      </c>
    </row>
    <row r="12">
      <c r="A12" s="4" t="inlineStr">
        <is>
          <t>Net income</t>
        </is>
      </c>
      <c r="B12" s="5" t="n">
        <v>1492</v>
      </c>
      <c r="C12" s="4" t="inlineStr">
        <is>
          <t xml:space="preserve"> </t>
        </is>
      </c>
      <c r="D12" s="4" t="inlineStr">
        <is>
          <t xml:space="preserve"> </t>
        </is>
      </c>
      <c r="E12" s="4" t="inlineStr">
        <is>
          <t xml:space="preserve"> </t>
        </is>
      </c>
      <c r="F12" s="4" t="inlineStr">
        <is>
          <t xml:space="preserve"> </t>
        </is>
      </c>
    </row>
    <row r="13">
      <c r="A13" s="4" t="inlineStr">
        <is>
          <t>Balance, shares at Sep. 30, 2023</t>
        </is>
      </c>
      <c r="B13" s="4" t="inlineStr">
        <is>
          <t xml:space="preserve"> </t>
        </is>
      </c>
      <c r="C13" s="5" t="n">
        <v>3811649</v>
      </c>
      <c r="D13" s="4" t="inlineStr">
        <is>
          <t xml:space="preserve"> </t>
        </is>
      </c>
      <c r="E13" s="4" t="inlineStr">
        <is>
          <t xml:space="preserve"> </t>
        </is>
      </c>
      <c r="F13" s="4" t="inlineStr">
        <is>
          <t xml:space="preserve"> </t>
        </is>
      </c>
    </row>
    <row r="14">
      <c r="A14" s="4" t="inlineStr">
        <is>
          <t>Balance, amount at Sep. 30, 2023</t>
        </is>
      </c>
      <c r="B14" s="5" t="n">
        <v>35789</v>
      </c>
      <c r="C14" s="6" t="n">
        <v>4</v>
      </c>
      <c r="D14" s="5" t="n">
        <v>23216</v>
      </c>
      <c r="E14" s="5" t="n">
        <v>-91</v>
      </c>
      <c r="F14" s="5" t="n">
        <v>12660</v>
      </c>
    </row>
    <row r="15">
      <c r="A15" s="4" t="inlineStr">
        <is>
          <t>Balance, shares at Mar. 31, 2023</t>
        </is>
      </c>
      <c r="B15" s="4" t="inlineStr">
        <is>
          <t xml:space="preserve"> </t>
        </is>
      </c>
      <c r="C15" s="5" t="n">
        <v>3791020</v>
      </c>
      <c r="D15" s="4" t="inlineStr">
        <is>
          <t xml:space="preserve"> </t>
        </is>
      </c>
      <c r="E15" s="4" t="inlineStr">
        <is>
          <t xml:space="preserve"> </t>
        </is>
      </c>
      <c r="F15" s="4" t="inlineStr">
        <is>
          <t xml:space="preserve"> </t>
        </is>
      </c>
    </row>
    <row r="16">
      <c r="A16" s="4" t="inlineStr">
        <is>
          <t>Balance, amount at Mar. 31, 2023</t>
        </is>
      </c>
      <c r="B16" s="5" t="n">
        <v>33417</v>
      </c>
      <c r="C16" s="6" t="n">
        <v>4</v>
      </c>
      <c r="D16" s="5" t="n">
        <v>22484</v>
      </c>
      <c r="E16" s="5" t="n">
        <v>-95</v>
      </c>
      <c r="F16" s="5" t="n">
        <v>11024</v>
      </c>
    </row>
    <row r="17">
      <c r="A17" s="4" t="inlineStr">
        <is>
          <t>Stock-based compensation expense</t>
        </is>
      </c>
      <c r="B17" s="5" t="n">
        <v>354</v>
      </c>
      <c r="C17" s="5" t="n">
        <v>0</v>
      </c>
      <c r="D17" s="5" t="n">
        <v>354</v>
      </c>
      <c r="E17" s="5" t="n">
        <v>0</v>
      </c>
      <c r="F17" s="5" t="n">
        <v>0</v>
      </c>
    </row>
    <row r="18">
      <c r="A18" s="4" t="inlineStr">
        <is>
          <t>Foreign currency translation</t>
        </is>
      </c>
      <c r="B18" s="5" t="n">
        <v>44</v>
      </c>
      <c r="C18" s="6" t="n">
        <v>0</v>
      </c>
      <c r="D18" s="5" t="n">
        <v>0</v>
      </c>
      <c r="E18" s="5" t="n">
        <v>44</v>
      </c>
      <c r="F18" s="5" t="n">
        <v>0</v>
      </c>
    </row>
    <row r="19">
      <c r="A19" s="4" t="inlineStr">
        <is>
          <t>Exercise of stock awards, net of tax, shares</t>
        </is>
      </c>
      <c r="B19" s="4" t="inlineStr">
        <is>
          <t xml:space="preserve"> </t>
        </is>
      </c>
      <c r="C19" s="5" t="n">
        <v>18129</v>
      </c>
      <c r="D19" s="4" t="inlineStr">
        <is>
          <t xml:space="preserve"> </t>
        </is>
      </c>
      <c r="E19" s="4" t="inlineStr">
        <is>
          <t xml:space="preserve"> </t>
        </is>
      </c>
      <c r="F19" s="4" t="inlineStr">
        <is>
          <t xml:space="preserve"> </t>
        </is>
      </c>
    </row>
    <row r="20">
      <c r="A20" s="4" t="inlineStr">
        <is>
          <t>Exercise of stock awards, net of tax, amount</t>
        </is>
      </c>
      <c r="B20" s="5" t="n">
        <v>0</v>
      </c>
      <c r="C20" s="6" t="n">
        <v>0</v>
      </c>
      <c r="D20" s="5" t="n">
        <v>0</v>
      </c>
      <c r="E20" s="5" t="n">
        <v>0</v>
      </c>
      <c r="F20" s="5" t="n">
        <v>0</v>
      </c>
    </row>
    <row r="21">
      <c r="A21" s="4" t="inlineStr">
        <is>
          <t>Net income</t>
        </is>
      </c>
      <c r="B21" s="5" t="n">
        <v>1363</v>
      </c>
      <c r="C21" s="6" t="n">
        <v>0</v>
      </c>
      <c r="D21" s="5" t="n">
        <v>0</v>
      </c>
      <c r="E21" s="5" t="n">
        <v>0</v>
      </c>
      <c r="F21" s="5" t="n">
        <v>1363</v>
      </c>
    </row>
    <row r="22">
      <c r="A22" s="4" t="inlineStr">
        <is>
          <t>Balance, shares at Jun. 30, 2023</t>
        </is>
      </c>
      <c r="B22" s="4" t="inlineStr">
        <is>
          <t xml:space="preserve"> </t>
        </is>
      </c>
      <c r="C22" s="5" t="n">
        <v>3809149</v>
      </c>
      <c r="D22" s="4" t="inlineStr">
        <is>
          <t xml:space="preserve"> </t>
        </is>
      </c>
      <c r="E22" s="4" t="inlineStr">
        <is>
          <t xml:space="preserve"> </t>
        </is>
      </c>
      <c r="F22" s="4" t="inlineStr">
        <is>
          <t xml:space="preserve"> </t>
        </is>
      </c>
    </row>
    <row r="23">
      <c r="A23" s="4" t="inlineStr">
        <is>
          <t>Balance, amount at Jun. 30, 2023</t>
        </is>
      </c>
      <c r="B23" s="5" t="n">
        <v>35178</v>
      </c>
      <c r="C23" s="6" t="n">
        <v>4</v>
      </c>
      <c r="D23" s="5" t="n">
        <v>22838</v>
      </c>
      <c r="E23" s="5" t="n">
        <v>-51</v>
      </c>
      <c r="F23" s="5" t="n">
        <v>12387</v>
      </c>
    </row>
    <row r="24">
      <c r="A24" s="4" t="inlineStr">
        <is>
          <t>Stock-based compensation expense</t>
        </is>
      </c>
      <c r="B24" s="5" t="n">
        <v>359</v>
      </c>
      <c r="C24" s="5" t="n">
        <v>0</v>
      </c>
      <c r="D24" s="5" t="n">
        <v>359</v>
      </c>
      <c r="E24" s="5" t="n">
        <v>0</v>
      </c>
      <c r="F24" s="5" t="n">
        <v>0</v>
      </c>
    </row>
    <row r="25">
      <c r="A25" s="4" t="inlineStr">
        <is>
          <t>Foreign currency translation</t>
        </is>
      </c>
      <c r="B25" s="5" t="n">
        <v>-40</v>
      </c>
      <c r="C25" s="6" t="n">
        <v>0</v>
      </c>
      <c r="D25" s="5" t="n">
        <v>0</v>
      </c>
      <c r="E25" s="5" t="n">
        <v>-40</v>
      </c>
      <c r="F25" s="5" t="n">
        <v>0</v>
      </c>
    </row>
    <row r="26">
      <c r="A26" s="4" t="inlineStr">
        <is>
          <t>Net loss</t>
        </is>
      </c>
      <c r="B26" s="5" t="n">
        <v>273</v>
      </c>
      <c r="C26" s="4" t="inlineStr">
        <is>
          <t xml:space="preserve"> </t>
        </is>
      </c>
      <c r="D26" s="4" t="inlineStr">
        <is>
          <t xml:space="preserve"> </t>
        </is>
      </c>
      <c r="E26" s="4" t="inlineStr">
        <is>
          <t xml:space="preserve"> </t>
        </is>
      </c>
      <c r="F26" s="4" t="inlineStr">
        <is>
          <t xml:space="preserve"> </t>
        </is>
      </c>
    </row>
    <row r="27">
      <c r="A27" s="4" t="inlineStr">
        <is>
          <t>Exercise of stock awards, net of tax, shares</t>
        </is>
      </c>
      <c r="B27" s="4" t="inlineStr">
        <is>
          <t xml:space="preserve"> </t>
        </is>
      </c>
      <c r="C27" s="5" t="n">
        <v>2500</v>
      </c>
      <c r="D27" s="4" t="inlineStr">
        <is>
          <t xml:space="preserve"> </t>
        </is>
      </c>
      <c r="E27" s="4" t="inlineStr">
        <is>
          <t xml:space="preserve"> </t>
        </is>
      </c>
      <c r="F27" s="4" t="inlineStr">
        <is>
          <t xml:space="preserve"> </t>
        </is>
      </c>
    </row>
    <row r="28">
      <c r="A28" s="4" t="inlineStr">
        <is>
          <t>Exercise of stock awards, net of tax, amount</t>
        </is>
      </c>
      <c r="B28" s="5" t="n">
        <v>19</v>
      </c>
      <c r="C28" s="6" t="n">
        <v>0</v>
      </c>
      <c r="D28" s="5" t="n">
        <v>19</v>
      </c>
      <c r="E28" s="5" t="n">
        <v>0</v>
      </c>
      <c r="F28" s="5" t="n">
        <v>0</v>
      </c>
    </row>
    <row r="29">
      <c r="A29" s="4" t="inlineStr">
        <is>
          <t>Net income</t>
        </is>
      </c>
      <c r="B29" s="5" t="n">
        <v>273</v>
      </c>
      <c r="C29" s="6" t="n">
        <v>0</v>
      </c>
      <c r="D29" s="5" t="n">
        <v>0</v>
      </c>
      <c r="E29" s="5" t="n">
        <v>0</v>
      </c>
      <c r="F29" s="5" t="n">
        <v>273</v>
      </c>
    </row>
    <row r="30">
      <c r="A30" s="4" t="inlineStr">
        <is>
          <t>Balance, shares at Sep. 30, 2023</t>
        </is>
      </c>
      <c r="B30" s="4" t="inlineStr">
        <is>
          <t xml:space="preserve"> </t>
        </is>
      </c>
      <c r="C30" s="5" t="n">
        <v>3811649</v>
      </c>
      <c r="D30" s="4" t="inlineStr">
        <is>
          <t xml:space="preserve"> </t>
        </is>
      </c>
      <c r="E30" s="4" t="inlineStr">
        <is>
          <t xml:space="preserve"> </t>
        </is>
      </c>
      <c r="F30" s="4" t="inlineStr">
        <is>
          <t xml:space="preserve"> </t>
        </is>
      </c>
    </row>
    <row r="31">
      <c r="A31" s="4" t="inlineStr">
        <is>
          <t>Balance, amount at Sep. 30, 2023</t>
        </is>
      </c>
      <c r="B31" s="5" t="n">
        <v>35789</v>
      </c>
      <c r="C31" s="6" t="n">
        <v>4</v>
      </c>
      <c r="D31" s="5" t="n">
        <v>23216</v>
      </c>
      <c r="E31" s="5" t="n">
        <v>-91</v>
      </c>
      <c r="F31" s="5" t="n">
        <v>12660</v>
      </c>
    </row>
    <row r="32">
      <c r="A32" s="4" t="inlineStr">
        <is>
          <t>Balance, shares at Dec. 31, 2023</t>
        </is>
      </c>
      <c r="B32" s="4" t="inlineStr">
        <is>
          <t xml:space="preserve"> </t>
        </is>
      </c>
      <c r="C32" s="5" t="n">
        <v>3815212</v>
      </c>
      <c r="D32" s="4" t="inlineStr">
        <is>
          <t xml:space="preserve"> </t>
        </is>
      </c>
      <c r="E32" s="4" t="inlineStr">
        <is>
          <t xml:space="preserve"> </t>
        </is>
      </c>
      <c r="F32" s="4" t="inlineStr">
        <is>
          <t xml:space="preserve"> </t>
        </is>
      </c>
    </row>
    <row r="33">
      <c r="A33" s="4" t="inlineStr">
        <is>
          <t>Balance, amount at Dec. 31, 2023</t>
        </is>
      </c>
      <c r="B33" s="5" t="n">
        <v>35420</v>
      </c>
      <c r="C33" s="6" t="n">
        <v>4</v>
      </c>
      <c r="D33" s="5" t="n">
        <v>23531</v>
      </c>
      <c r="E33" s="5" t="n">
        <v>-49</v>
      </c>
      <c r="F33" s="5" t="n">
        <v>11934</v>
      </c>
    </row>
    <row r="34">
      <c r="A34" s="4" t="inlineStr">
        <is>
          <t>Stock-based compensation expense</t>
        </is>
      </c>
      <c r="B34" s="5" t="n">
        <v>-67</v>
      </c>
      <c r="C34" s="5" t="n">
        <v>0</v>
      </c>
      <c r="D34" s="5" t="n">
        <v>-67</v>
      </c>
      <c r="E34" s="5" t="n">
        <v>0</v>
      </c>
      <c r="F34" s="5" t="n">
        <v>0</v>
      </c>
    </row>
    <row r="35">
      <c r="A35" s="4" t="inlineStr">
        <is>
          <t>Foreign currency translation</t>
        </is>
      </c>
      <c r="B35" s="5" t="n">
        <v>-34</v>
      </c>
      <c r="C35" s="5" t="n">
        <v>0</v>
      </c>
      <c r="D35" s="5" t="n">
        <v>0</v>
      </c>
      <c r="E35" s="5" t="n">
        <v>-34</v>
      </c>
      <c r="F35" s="5" t="n">
        <v>0</v>
      </c>
    </row>
    <row r="36">
      <c r="A36" s="4" t="inlineStr">
        <is>
          <t>Net loss</t>
        </is>
      </c>
      <c r="B36" s="5" t="n">
        <v>-139</v>
      </c>
      <c r="C36" s="6" t="n">
        <v>0</v>
      </c>
      <c r="D36" s="5" t="n">
        <v>0</v>
      </c>
      <c r="E36" s="5" t="n">
        <v>0</v>
      </c>
      <c r="F36" s="5" t="n">
        <v>-139</v>
      </c>
    </row>
    <row r="37">
      <c r="A37" s="4" t="inlineStr">
        <is>
          <t>Exercise of stock awards, net of tax, shares</t>
        </is>
      </c>
      <c r="B37" s="4" t="inlineStr">
        <is>
          <t xml:space="preserve"> </t>
        </is>
      </c>
      <c r="C37" s="5" t="n">
        <v>2167</v>
      </c>
      <c r="D37" s="4" t="inlineStr">
        <is>
          <t xml:space="preserve"> </t>
        </is>
      </c>
      <c r="E37" s="4" t="inlineStr">
        <is>
          <t xml:space="preserve"> </t>
        </is>
      </c>
      <c r="F37" s="4" t="inlineStr">
        <is>
          <t xml:space="preserve"> </t>
        </is>
      </c>
    </row>
    <row r="38">
      <c r="A38" s="4" t="inlineStr">
        <is>
          <t>Exercise of stock awards, net of tax, amount</t>
        </is>
      </c>
      <c r="B38" s="5" t="n">
        <v>0</v>
      </c>
      <c r="C38" s="6" t="n">
        <v>0</v>
      </c>
      <c r="D38" s="5" t="n">
        <v>0</v>
      </c>
      <c r="E38" s="5" t="n">
        <v>0</v>
      </c>
      <c r="F38" s="5" t="n">
        <v>0</v>
      </c>
    </row>
    <row r="39">
      <c r="A39" s="4" t="inlineStr">
        <is>
          <t>Balance, shares at Mar. 31, 2024</t>
        </is>
      </c>
      <c r="B39" s="4" t="inlineStr">
        <is>
          <t xml:space="preserve"> </t>
        </is>
      </c>
      <c r="C39" s="5" t="n">
        <v>3817379</v>
      </c>
      <c r="D39" s="4" t="inlineStr">
        <is>
          <t xml:space="preserve"> </t>
        </is>
      </c>
      <c r="E39" s="4" t="inlineStr">
        <is>
          <t xml:space="preserve"> </t>
        </is>
      </c>
      <c r="F39" s="4" t="inlineStr">
        <is>
          <t xml:space="preserve"> </t>
        </is>
      </c>
    </row>
    <row r="40">
      <c r="A40" s="4" t="inlineStr">
        <is>
          <t>Balance, amount at Mar. 31, 2024</t>
        </is>
      </c>
      <c r="B40" s="5" t="n">
        <v>35180</v>
      </c>
      <c r="C40" s="6" t="n">
        <v>4</v>
      </c>
      <c r="D40" s="5" t="n">
        <v>23464</v>
      </c>
      <c r="E40" s="5" t="n">
        <v>-83</v>
      </c>
      <c r="F40" s="5" t="n">
        <v>11795</v>
      </c>
    </row>
    <row r="41">
      <c r="A41" s="4" t="inlineStr">
        <is>
          <t>Balance, shares at Dec. 31, 2023</t>
        </is>
      </c>
      <c r="B41" s="4" t="inlineStr">
        <is>
          <t xml:space="preserve"> </t>
        </is>
      </c>
      <c r="C41" s="5" t="n">
        <v>3815212</v>
      </c>
      <c r="D41" s="4" t="inlineStr">
        <is>
          <t xml:space="preserve"> </t>
        </is>
      </c>
      <c r="E41" s="4" t="inlineStr">
        <is>
          <t xml:space="preserve"> </t>
        </is>
      </c>
      <c r="F41" s="4" t="inlineStr">
        <is>
          <t xml:space="preserve"> </t>
        </is>
      </c>
    </row>
    <row r="42">
      <c r="A42" s="4" t="inlineStr">
        <is>
          <t>Balance, amount at Dec. 31, 2023</t>
        </is>
      </c>
      <c r="B42" s="5" t="n">
        <v>35420</v>
      </c>
      <c r="C42" s="6" t="n">
        <v>4</v>
      </c>
      <c r="D42" s="5" t="n">
        <v>23531</v>
      </c>
      <c r="E42" s="5" t="n">
        <v>-49</v>
      </c>
      <c r="F42" s="5" t="n">
        <v>11934</v>
      </c>
    </row>
    <row r="43">
      <c r="A43" s="4" t="inlineStr">
        <is>
          <t>Net loss</t>
        </is>
      </c>
      <c r="B43" s="5" t="n">
        <v>-598</v>
      </c>
      <c r="C43" s="4" t="inlineStr">
        <is>
          <t xml:space="preserve"> </t>
        </is>
      </c>
      <c r="D43" s="4" t="inlineStr">
        <is>
          <t xml:space="preserve"> </t>
        </is>
      </c>
      <c r="E43" s="4" t="inlineStr">
        <is>
          <t xml:space="preserve"> </t>
        </is>
      </c>
      <c r="F43" s="4" t="inlineStr">
        <is>
          <t xml:space="preserve"> </t>
        </is>
      </c>
    </row>
    <row r="44">
      <c r="A44" s="4" t="inlineStr">
        <is>
          <t>Net income</t>
        </is>
      </c>
      <c r="B44" s="5" t="n">
        <v>-598</v>
      </c>
      <c r="C44" s="4" t="inlineStr">
        <is>
          <t xml:space="preserve"> </t>
        </is>
      </c>
      <c r="D44" s="4" t="inlineStr">
        <is>
          <t xml:space="preserve"> </t>
        </is>
      </c>
      <c r="E44" s="4" t="inlineStr">
        <is>
          <t xml:space="preserve"> </t>
        </is>
      </c>
      <c r="F44" s="4" t="inlineStr">
        <is>
          <t xml:space="preserve"> </t>
        </is>
      </c>
    </row>
    <row r="45">
      <c r="A45" s="4" t="inlineStr">
        <is>
          <t>Balance, shares at Sep. 30, 2024</t>
        </is>
      </c>
      <c r="B45" s="4" t="inlineStr">
        <is>
          <t xml:space="preserve"> </t>
        </is>
      </c>
      <c r="C45" s="5" t="n">
        <v>3833977</v>
      </c>
      <c r="D45" s="4" t="inlineStr">
        <is>
          <t xml:space="preserve"> </t>
        </is>
      </c>
      <c r="E45" s="4" t="inlineStr">
        <is>
          <t xml:space="preserve"> </t>
        </is>
      </c>
      <c r="F45" s="4" t="inlineStr">
        <is>
          <t xml:space="preserve"> </t>
        </is>
      </c>
    </row>
    <row r="46">
      <c r="A46" s="4" t="inlineStr">
        <is>
          <t>Balance, amount at Sep. 30, 2024</t>
        </is>
      </c>
      <c r="B46" s="5" t="n">
        <v>35264</v>
      </c>
      <c r="C46" s="6" t="n">
        <v>4</v>
      </c>
      <c r="D46" s="5" t="n">
        <v>23999</v>
      </c>
      <c r="E46" s="5" t="n">
        <v>-75</v>
      </c>
      <c r="F46" s="5" t="n">
        <v>11336</v>
      </c>
    </row>
    <row r="47">
      <c r="A47" s="4" t="inlineStr">
        <is>
          <t>Balance, shares at Mar. 31, 2024</t>
        </is>
      </c>
      <c r="B47" s="4" t="inlineStr">
        <is>
          <t xml:space="preserve"> </t>
        </is>
      </c>
      <c r="C47" s="5" t="n">
        <v>3817379</v>
      </c>
      <c r="D47" s="4" t="inlineStr">
        <is>
          <t xml:space="preserve"> </t>
        </is>
      </c>
      <c r="E47" s="4" t="inlineStr">
        <is>
          <t xml:space="preserve"> </t>
        </is>
      </c>
      <c r="F47" s="4" t="inlineStr">
        <is>
          <t xml:space="preserve"> </t>
        </is>
      </c>
    </row>
    <row r="48">
      <c r="A48" s="4" t="inlineStr">
        <is>
          <t>Balance, amount at Mar. 31, 2024</t>
        </is>
      </c>
      <c r="B48" s="5" t="n">
        <v>35180</v>
      </c>
      <c r="C48" s="6" t="n">
        <v>4</v>
      </c>
      <c r="D48" s="5" t="n">
        <v>23464</v>
      </c>
      <c r="E48" s="5" t="n">
        <v>-83</v>
      </c>
      <c r="F48" s="5" t="n">
        <v>11795</v>
      </c>
    </row>
    <row r="49">
      <c r="A49" s="4" t="inlineStr">
        <is>
          <t>Stock-based compensation expense</t>
        </is>
      </c>
      <c r="B49" s="5" t="n">
        <v>267</v>
      </c>
      <c r="C49" s="5" t="n">
        <v>0</v>
      </c>
      <c r="D49" s="5" t="n">
        <v>267</v>
      </c>
      <c r="E49" s="5" t="n">
        <v>0</v>
      </c>
      <c r="F49" s="5" t="n">
        <v>0</v>
      </c>
    </row>
    <row r="50">
      <c r="A50" s="4" t="inlineStr">
        <is>
          <t>Foreign currency translation</t>
        </is>
      </c>
      <c r="B50" s="5" t="n">
        <v>-13</v>
      </c>
      <c r="C50" s="6" t="n">
        <v>0</v>
      </c>
      <c r="D50" s="5" t="n">
        <v>0</v>
      </c>
      <c r="E50" s="5" t="n">
        <v>-13</v>
      </c>
      <c r="F50" s="5" t="n">
        <v>0</v>
      </c>
    </row>
    <row r="51">
      <c r="A51" s="4" t="inlineStr">
        <is>
          <t>Exercise of stock awards, net of tax, shares</t>
        </is>
      </c>
      <c r="B51" s="4" t="inlineStr">
        <is>
          <t xml:space="preserve"> </t>
        </is>
      </c>
      <c r="C51" s="5" t="n">
        <v>14332</v>
      </c>
      <c r="D51" s="4" t="inlineStr">
        <is>
          <t xml:space="preserve"> </t>
        </is>
      </c>
      <c r="E51" s="4" t="inlineStr">
        <is>
          <t xml:space="preserve"> </t>
        </is>
      </c>
      <c r="F51" s="4" t="inlineStr">
        <is>
          <t xml:space="preserve"> </t>
        </is>
      </c>
    </row>
    <row r="52">
      <c r="A52" s="4" t="inlineStr">
        <is>
          <t>Exercise of stock awards, net of tax, amount</t>
        </is>
      </c>
      <c r="B52" s="5" t="n">
        <v>0</v>
      </c>
      <c r="C52" s="6" t="n">
        <v>0</v>
      </c>
      <c r="D52" s="5" t="n">
        <v>0</v>
      </c>
      <c r="E52" s="5" t="n">
        <v>0</v>
      </c>
      <c r="F52" s="5" t="n">
        <v>0</v>
      </c>
    </row>
    <row r="53">
      <c r="A53" s="4" t="inlineStr">
        <is>
          <t>Net income</t>
        </is>
      </c>
      <c r="B53" s="5" t="n">
        <v>7</v>
      </c>
      <c r="C53" s="6" t="n">
        <v>0</v>
      </c>
      <c r="D53" s="5" t="n">
        <v>0</v>
      </c>
      <c r="E53" s="5" t="n">
        <v>0</v>
      </c>
      <c r="F53" s="5" t="n">
        <v>7</v>
      </c>
    </row>
    <row r="54">
      <c r="A54" s="4" t="inlineStr">
        <is>
          <t>Balance, shares at Jun. 30, 2024</t>
        </is>
      </c>
      <c r="B54" s="4" t="inlineStr">
        <is>
          <t xml:space="preserve"> </t>
        </is>
      </c>
      <c r="C54" s="5" t="n">
        <v>3831711</v>
      </c>
      <c r="D54" s="4" t="inlineStr">
        <is>
          <t xml:space="preserve"> </t>
        </is>
      </c>
      <c r="E54" s="4" t="inlineStr">
        <is>
          <t xml:space="preserve"> </t>
        </is>
      </c>
      <c r="F54" s="4" t="inlineStr">
        <is>
          <t xml:space="preserve"> </t>
        </is>
      </c>
    </row>
    <row r="55">
      <c r="A55" s="4" t="inlineStr">
        <is>
          <t>Balance, amount at Jun. 30, 2024</t>
        </is>
      </c>
      <c r="B55" s="5" t="n">
        <v>35441</v>
      </c>
      <c r="C55" s="6" t="n">
        <v>4</v>
      </c>
      <c r="D55" s="5" t="n">
        <v>23731</v>
      </c>
      <c r="E55" s="5" t="n">
        <v>-96</v>
      </c>
      <c r="F55" s="5" t="n">
        <v>11802</v>
      </c>
    </row>
    <row r="56">
      <c r="A56" s="4" t="inlineStr">
        <is>
          <t>Stock-based compensation expense</t>
        </is>
      </c>
      <c r="B56" s="5" t="n">
        <v>247</v>
      </c>
      <c r="C56" s="5" t="n">
        <v>0</v>
      </c>
      <c r="D56" s="5" t="n">
        <v>247</v>
      </c>
      <c r="E56" s="5" t="n">
        <v>0</v>
      </c>
      <c r="F56" s="5" t="n">
        <v>0</v>
      </c>
    </row>
    <row r="57">
      <c r="A57" s="4" t="inlineStr">
        <is>
          <t>Foreign currency translation</t>
        </is>
      </c>
      <c r="B57" s="5" t="n">
        <v>21</v>
      </c>
      <c r="C57" s="5" t="n">
        <v>0</v>
      </c>
      <c r="D57" s="5" t="n">
        <v>0</v>
      </c>
      <c r="E57" s="5" t="n">
        <v>21</v>
      </c>
      <c r="F57" s="5" t="n">
        <v>0</v>
      </c>
    </row>
    <row r="58">
      <c r="A58" s="4" t="inlineStr">
        <is>
          <t>Net loss</t>
        </is>
      </c>
      <c r="B58" s="5" t="n">
        <v>-466</v>
      </c>
      <c r="C58" s="6" t="n">
        <v>0</v>
      </c>
      <c r="D58" s="5" t="n">
        <v>0</v>
      </c>
      <c r="E58" s="5" t="n">
        <v>0</v>
      </c>
      <c r="F58" s="5" t="n">
        <v>-466</v>
      </c>
    </row>
    <row r="59">
      <c r="A59" s="4" t="inlineStr">
        <is>
          <t>Exercise of stock awards, net of tax, shares</t>
        </is>
      </c>
      <c r="B59" s="4" t="inlineStr">
        <is>
          <t xml:space="preserve"> </t>
        </is>
      </c>
      <c r="C59" s="5" t="n">
        <v>2266</v>
      </c>
      <c r="D59" s="4" t="inlineStr">
        <is>
          <t xml:space="preserve"> </t>
        </is>
      </c>
      <c r="E59" s="4" t="inlineStr">
        <is>
          <t xml:space="preserve"> </t>
        </is>
      </c>
      <c r="F59" s="4" t="inlineStr">
        <is>
          <t xml:space="preserve"> </t>
        </is>
      </c>
    </row>
    <row r="60">
      <c r="A60" s="4" t="inlineStr">
        <is>
          <t>Exercise of stock awards, net of tax, amount</t>
        </is>
      </c>
      <c r="B60" s="5" t="n">
        <v>21</v>
      </c>
      <c r="C60" s="6" t="n">
        <v>0</v>
      </c>
      <c r="D60" s="5" t="n">
        <v>21</v>
      </c>
      <c r="E60" s="5" t="n">
        <v>0</v>
      </c>
      <c r="F60" s="5" t="n">
        <v>0</v>
      </c>
    </row>
    <row r="61">
      <c r="A61" s="4" t="inlineStr">
        <is>
          <t>Balance, shares at Sep. 30, 2024</t>
        </is>
      </c>
      <c r="B61" s="4" t="inlineStr">
        <is>
          <t xml:space="preserve"> </t>
        </is>
      </c>
      <c r="C61" s="5" t="n">
        <v>3833977</v>
      </c>
      <c r="D61" s="4" t="inlineStr">
        <is>
          <t xml:space="preserve"> </t>
        </is>
      </c>
      <c r="E61" s="4" t="inlineStr">
        <is>
          <t xml:space="preserve"> </t>
        </is>
      </c>
      <c r="F61" s="4" t="inlineStr">
        <is>
          <t xml:space="preserve"> </t>
        </is>
      </c>
    </row>
    <row r="62">
      <c r="A62" s="4" t="inlineStr">
        <is>
          <t>Balance, amount at Sep. 30, 2024</t>
        </is>
      </c>
      <c r="B62" s="6" t="n">
        <v>35264</v>
      </c>
      <c r="C62" s="6" t="n">
        <v>4</v>
      </c>
      <c r="D62" s="6" t="n">
        <v>23999</v>
      </c>
      <c r="E62" s="6" t="n">
        <v>-75</v>
      </c>
      <c r="F62" s="6" t="n">
        <v>113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598</v>
      </c>
      <c r="C4" s="6" t="n">
        <v>14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17</v>
      </c>
      <c r="C6" s="5" t="n">
        <v>2217</v>
      </c>
    </row>
    <row r="7">
      <c r="A7" s="4" t="inlineStr">
        <is>
          <t>Provision for credit losses</t>
        </is>
      </c>
      <c r="B7" s="5" t="n">
        <v>906</v>
      </c>
      <c r="C7" s="5" t="n">
        <v>373</v>
      </c>
    </row>
    <row r="8">
      <c r="A8" s="4" t="inlineStr">
        <is>
          <t>Deferred income taxes</t>
        </is>
      </c>
      <c r="B8" s="5" t="n">
        <v>-99</v>
      </c>
      <c r="C8" s="5" t="n">
        <v>-506</v>
      </c>
    </row>
    <row r="9">
      <c r="A9" s="4" t="inlineStr">
        <is>
          <t>Change in fair value of interest rate swaps</t>
        </is>
      </c>
      <c r="B9" s="5" t="n">
        <v>124</v>
      </c>
      <c r="C9" s="5" t="n">
        <v>-379</v>
      </c>
    </row>
    <row r="10">
      <c r="A10" s="4" t="inlineStr">
        <is>
          <t>Stock-based compensation expense</t>
        </is>
      </c>
      <c r="B10" s="5" t="n">
        <v>468</v>
      </c>
      <c r="C10" s="5" t="n">
        <v>1050</v>
      </c>
    </row>
    <row r="11">
      <c r="A11" s="4" t="inlineStr">
        <is>
          <t>Measurement period adjustments</t>
        </is>
      </c>
      <c r="B11" s="5" t="n">
        <v>0</v>
      </c>
      <c r="C11" s="5" t="n">
        <v>571</v>
      </c>
    </row>
    <row r="12">
      <c r="A12" s="4" t="inlineStr">
        <is>
          <t>Non-cash interest adjustment on note payable</t>
        </is>
      </c>
      <c r="B12" s="5" t="n">
        <v>13</v>
      </c>
      <c r="C12" s="5" t="n">
        <v>8</v>
      </c>
    </row>
    <row r="13">
      <c r="A13" s="3" t="inlineStr">
        <is>
          <t>Changes in operating assets and liabilities:</t>
        </is>
      </c>
      <c r="B13" s="4" t="inlineStr">
        <is>
          <t xml:space="preserve"> </t>
        </is>
      </c>
      <c r="C13" s="4" t="inlineStr">
        <is>
          <t xml:space="preserve"> </t>
        </is>
      </c>
    </row>
    <row r="14">
      <c r="A14" s="4" t="inlineStr">
        <is>
          <t>Decrease (increase) in accounts receivable</t>
        </is>
      </c>
      <c r="B14" s="5" t="n">
        <v>-951</v>
      </c>
      <c r="C14" s="5" t="n">
        <v>-1669</v>
      </c>
    </row>
    <row r="15">
      <c r="A15" s="4" t="inlineStr">
        <is>
          <t>Decrease (increase) in other assets</t>
        </is>
      </c>
      <c r="B15" s="5" t="n">
        <v>78</v>
      </c>
      <c r="C15" s="5" t="n">
        <v>-92</v>
      </c>
    </row>
    <row r="16">
      <c r="A16" s="4" t="inlineStr">
        <is>
          <t>Increase (decrease) in accounts payable</t>
        </is>
      </c>
      <c r="B16" s="5" t="n">
        <v>113</v>
      </c>
      <c r="C16" s="5" t="n">
        <v>-49</v>
      </c>
    </row>
    <row r="17">
      <c r="A17" s="4" t="inlineStr">
        <is>
          <t>Increase (decrease) in accrued expenses</t>
        </is>
      </c>
      <c r="B17" s="5" t="n">
        <v>19</v>
      </c>
      <c r="C17" s="5" t="n">
        <v>-491</v>
      </c>
    </row>
    <row r="18">
      <c r="A18" s="4" t="inlineStr">
        <is>
          <t>Increase (decrease) in deferred revenue</t>
        </is>
      </c>
      <c r="B18" s="5" t="n">
        <v>-96</v>
      </c>
      <c r="C18" s="5" t="n">
        <v>-235</v>
      </c>
    </row>
    <row r="19">
      <c r="A19" s="4" t="inlineStr">
        <is>
          <t>Net cash provided by operating activities</t>
        </is>
      </c>
      <c r="B19" s="5" t="n">
        <v>2294</v>
      </c>
      <c r="C19" s="5" t="n">
        <v>2290</v>
      </c>
    </row>
    <row r="20">
      <c r="A20" s="3" t="inlineStr">
        <is>
          <t>Cash flows from investing activities:</t>
        </is>
      </c>
      <c r="B20" s="4" t="inlineStr">
        <is>
          <t xml:space="preserve"> </t>
        </is>
      </c>
      <c r="C20" s="4" t="inlineStr">
        <is>
          <t xml:space="preserve"> </t>
        </is>
      </c>
    </row>
    <row r="21">
      <c r="A21" s="4" t="inlineStr">
        <is>
          <t>Capitalized software</t>
        </is>
      </c>
      <c r="B21" s="5" t="n">
        <v>-537</v>
      </c>
      <c r="C21" s="5" t="n">
        <v>-319</v>
      </c>
    </row>
    <row r="22">
      <c r="A22" s="4" t="inlineStr">
        <is>
          <t>Purchase of fixed assets</t>
        </is>
      </c>
      <c r="B22" s="5" t="n">
        <v>-19</v>
      </c>
      <c r="C22" s="5" t="n">
        <v>-26</v>
      </c>
    </row>
    <row r="23">
      <c r="A23" s="4" t="inlineStr">
        <is>
          <t>Purchase of acquired business, net of cash received</t>
        </is>
      </c>
      <c r="B23" s="5" t="n">
        <v>0</v>
      </c>
      <c r="C23" s="5" t="n">
        <v>350</v>
      </c>
    </row>
    <row r="24">
      <c r="A24" s="4" t="inlineStr">
        <is>
          <t>Net cash provided by (used in) investing activities</t>
        </is>
      </c>
      <c r="B24" s="5" t="n">
        <v>-556</v>
      </c>
      <c r="C24" s="5" t="n">
        <v>5</v>
      </c>
    </row>
    <row r="25">
      <c r="A25" s="3" t="inlineStr">
        <is>
          <t>Cash flows from financing activities:</t>
        </is>
      </c>
      <c r="B25" s="4" t="inlineStr">
        <is>
          <t xml:space="preserve"> </t>
        </is>
      </c>
      <c r="C25" s="4" t="inlineStr">
        <is>
          <t xml:space="preserve"> </t>
        </is>
      </c>
    </row>
    <row r="26">
      <c r="A26" s="4" t="inlineStr">
        <is>
          <t>Exercise of stock options</t>
        </is>
      </c>
      <c r="B26" s="5" t="n">
        <v>0</v>
      </c>
      <c r="C26" s="5" t="n">
        <v>19</v>
      </c>
    </row>
    <row r="27">
      <c r="A27" s="4" t="inlineStr">
        <is>
          <t>Payment of note payable</t>
        </is>
      </c>
      <c r="B27" s="5" t="n">
        <v>-3333</v>
      </c>
      <c r="C27" s="5" t="n">
        <v>-22000</v>
      </c>
    </row>
    <row r="28">
      <c r="A28" s="4" t="inlineStr">
        <is>
          <t>Issuance of secured promissory note</t>
        </is>
      </c>
      <c r="B28" s="5" t="n">
        <v>0</v>
      </c>
      <c r="C28" s="5" t="n">
        <v>19988</v>
      </c>
    </row>
    <row r="29">
      <c r="A29" s="4" t="inlineStr">
        <is>
          <t>Payment for capitalized debt issuance costs</t>
        </is>
      </c>
      <c r="B29" s="5" t="n">
        <v>0</v>
      </c>
      <c r="C29" s="5" t="n">
        <v>-88</v>
      </c>
    </row>
    <row r="30">
      <c r="A30" s="4" t="inlineStr">
        <is>
          <t>Net cash used in financing activities</t>
        </is>
      </c>
      <c r="B30" s="5" t="n">
        <v>-3333</v>
      </c>
      <c r="C30" s="5" t="n">
        <v>-2081</v>
      </c>
    </row>
    <row r="31">
      <c r="A31" s="4" t="inlineStr">
        <is>
          <t>Net change in cash and cash equivalents</t>
        </is>
      </c>
      <c r="B31" s="5" t="n">
        <v>-1595</v>
      </c>
      <c r="C31" s="5" t="n">
        <v>214</v>
      </c>
    </row>
    <row r="32">
      <c r="A32" s="4" t="inlineStr">
        <is>
          <t>Cash and cash equivalents - beginning</t>
        </is>
      </c>
      <c r="B32" s="5" t="n">
        <v>5714</v>
      </c>
      <c r="C32" s="5" t="n">
        <v>4832</v>
      </c>
    </row>
    <row r="33">
      <c r="A33" s="4" t="inlineStr">
        <is>
          <t>Currency translation adjustment</t>
        </is>
      </c>
      <c r="B33" s="5" t="n">
        <v>-33</v>
      </c>
      <c r="C33" s="5" t="n">
        <v>4</v>
      </c>
    </row>
    <row r="34">
      <c r="A34" s="4" t="inlineStr">
        <is>
          <t>Cash and cash equivalents - ending</t>
        </is>
      </c>
      <c r="B34" s="5" t="n">
        <v>4086</v>
      </c>
      <c r="C34" s="5" t="n">
        <v>5050</v>
      </c>
    </row>
    <row r="35">
      <c r="A35" s="3" t="inlineStr">
        <is>
          <t>Supplemental disclosures:</t>
        </is>
      </c>
      <c r="B35" s="4" t="inlineStr">
        <is>
          <t xml:space="preserve"> </t>
        </is>
      </c>
      <c r="C35" s="4" t="inlineStr">
        <is>
          <t xml:space="preserve"> </t>
        </is>
      </c>
    </row>
    <row r="36">
      <c r="A36" s="4" t="inlineStr">
        <is>
          <t>Cash paid for income taxes</t>
        </is>
      </c>
      <c r="B36" s="5" t="n">
        <v>170</v>
      </c>
      <c r="C36" s="5" t="n">
        <v>993</v>
      </c>
    </row>
    <row r="37">
      <c r="A37" s="4" t="inlineStr">
        <is>
          <t>Cash paid for interest</t>
        </is>
      </c>
      <c r="B37" s="6" t="n">
        <v>1093</v>
      </c>
      <c r="C37" s="6" t="n">
        <v>12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1. Basis of Presentation The unaudited interim consolidated balance sheet as of September 30, 2024 and consolidated statements of operations, comprehensive income (loss), stockholders’ equity and cash flows for the three and nine-month periods ended September 30, 2024 and 2023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US GAAP" or “GAAP”) have been condensed or omitted pursuant to such rules and regulations relating to interim financial statements. The interim financial information should be read in conjunction with the 2023 audited financial statements of Issuer Direct Corporation (the “Company”, “We”, or “Our”) filed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 consolidated financial statements include the accounts of the Company and its wholly owned subsidiaries. Significant intercompany accounts and transactions are eliminated in consolidation. Earnings Per Share (EPS)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54,750 and 52,750 were excluded in the computation of diluted earnings per common share during the three and nine-month periods ended September 30, 2024, respectively, because their impact was anti-dilutive. There were 72,750 shares issuable upon the exercise of stock options excluded in the computation of diluted earnings per common share during the three and nine-month periods ended September 30, 2023, because their impact was anti-dilutive. Revenue Recognition Substantially all the Company’s revenue comes from contracts with customers for subscriptions to its cloud-based products or contracts for Communications and Compliance products and services.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certain modules within the platform or to its Press Release Optimizer Plan (“PRO”),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our entire Communications platform, distributing press releases on a per release basis or conducting webcasts, virtual annual meetings, or other events on a per event basis. PRO subscription contracts contain two performance obligations: (i) the first is a series of distinct services that include, but are not limited to, developing specific media plans, and creating content to be distributed and (ii) the second performance obligation being access to the PRO platform along with distribution of press releases, ongoing support, and assessment of performance as a stand-ready obligation. Performance obligations of Compliance contracts include providing subscriptions to certain Compliance modules or other stand-ready obligations to deliver services and annual report printing and distribution. Additionally, services are provided on a per project basis. Set up fees for disclosure services are considered a separate performance obligation and are satisfied upfront. Set up fees for the transfer agent module and investor relations content management module are immaterial. The Company’s subscription and service contracts are generally for one year, with automatic renewal clauses included in the contract until the contract is cancelled. The contracts do not contain any rights of returns, guarantees, or warranties. Since contracts are generally for one year, all the revenue is expected to be recognized within one year from the contract start date. As such, the Company has elected the optional exemption that allows the Company not to disclose the transaction price allocated to performance obligations that are unsatisfied or partially satisfied at the end of each reporting perio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press releases are disseminated for press release packages and ratably over the billing period for subscriptions. Deferred revenue as of September 30, 2024 and December 31, 2023, was $5,308,000 and $5,412,000, respectively, and is expected to be recognized within one year. Revenue recognized for the nine months ended September 30, 2024 and 2023, which was included in the deferred revenue balance at the beginning of each reporting period, was approximately $4,699,000 and $3,659,000, respectively. Accounts receivable, net of allowance for credit losses, related to contracts with customers was $4,405,000 and $4,368,000 as of September 30, 2024 and December 31, 2023, respectively. Since substantially all the contracts have terms of one year or less, the Company has elected to use the practical expedient regarding the existence of a significant financing. Costs to obtain contracts with customers consist primarily of sales commissions. As of September 30, 2024 and December 31, 2023, the Company has capitalized $125,000 and $130,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Cash Equivalents For purposes of the Company’s financial statements, the Company considers all highly liquid investments purchased with an original maturity date of three months or less to be cash equivalents. Accounts Receivable and Allowance for Credit Losses The Company adopted Financial Accounting Standards Codification (“ASC”) Topic 326, Financial Statements – Credit Losses (“Topic 326”) with an adoption date of January 1, 2023.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s sheet date through analyzing historical customer data as well as taking into consideration current economic trends. The Company adopted Topic 326 and determined it did not have a material financial impact. The roll forward of the allowance for credit losses for the three and nine-months ended September 30, 2024 and 2023, are as follows (in thousands): For the Three Months Ended For the Nine Months Ended September 30, September 30, September 30, September 30, 2024 2023 2024 2023 Beginning balance $ 1,156 $ 956 $ 1,119 $ 745 Provision for credit losses 311 113 906 373 Write-offs (92 ) (51 ) (650 ) (100 ) Ending Balance 1,375 1,018 1,375 1,018 Concentration of Credit Risk Financial instruments and related items which potentially subject the Company to concentrations of credit risk consist primarily of cash, cash equivalents and accounts receivables. The Company places its cash and temporary cash investments with credit quality institutions. As of September 30, 2024, the Company’s domestic cash balance is spread among different depository institutions such that there is no balance which exceeds the FDIC insurance limit of $250,000. The Company also had cash-on-hand of $69,000 in Europe and $1,524,000 in Canada as of September 30, 2024. The Company believes it did not have any financial instruments that could have potentially subjected us to significant concentrations of credit risk for any relevant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credit losse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 Capitalized Software 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three and nine-month periods ended September 30, 2024 and 2023, are as follows (in thousands): For the Three Months Ended For the Nine Months Ended September 30, September 30, September 30, September 30, 2024 2023 2024 2023 Capitalized software development costs $ 137 $ 152 $ 537 $ 319 Amortization included in cost of revenues 59 16 159 44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Lease Accounting 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 Fair Value Measurements 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long-term debt and interest rate swap are quoted at Level 2.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4 and December 31, 2023, the Company believes the fair value of its financial instruments, such as, accounts receivable, long-term debt, the line of credit, and accounts payable approximate their carrying amounts.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Business Combinations, Goodwill, and Intangible Assets 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may be considered an indefinite-lived asset and, as such, are not amortized as there may be no foreseeable limit to cash flows generated from them. For the Newswire acquisition the Company determined the trademarks acquired were considered a definite lived asset which will be amortized over a period of 15 years. The client relationships (5-10 years), customer lists (3 years), distribution partner relationships (10 years), non-compete agreements (5 years) and software and technology (3-7 years) are amortized over their estimated useful lives. The goodwill and intangible assets are assessed annually for impairment, or whenever conditions indicate the asset may be impaired, and any such impairment will be recognized in the period identified. At times during the nine months ended September 30, 2024, the Company’s market capitalization was less than the Company’s book equity, which may be an indicator of impairment of the Company’s long-lived assets. Although, at this time, management believes the Company’s stock price is in temporary decline, the Company performed a quantitative test to determine the fair market value of the Company. This test concluded that the fair market value of the Company’s assets approximates the book value of the Company. This conclusion was determined using valuations based on the trading price of the Company’s stock, the discounted cash flow method and the guideline public company method. The test includes several estimations and assumptions of future performance and market conditions, which are subject to change. Additionally, should the stock price continue to remain at levels below the Company’s carrying value, an additional quantitative test may be necessary, which could conclude an impairment exists. Comprehensive Income Comprehensive income consists of net income and other comprehensive income related to changes in the cumulative foreign currency translation adjustment. Advertising The Company expenses advertising as incurred. During the three and nine-month periods ended September 30, 2024, advertising expense was $255,000 and $1,033,000, respectively. During the three and nine-month periods ended September 30, 2023, advertising expense was $409,000 and $1,235,000, respectively.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 Loss reserve During the three and nine-month period ended September 30, 2024, the Company recorded a loss reserve of $115,000 relating to a civil penalty which the Company believes is probable in connection with the settlement of an ongoing regulatory investigation of the Company’s transfer agent business. This loss reserve is included in general and administrative expenses on the Consolidated statements of operations for the three and nine months ended September 30, 2024, and within accrued expenses on Consolidated balance sheets as of September 30, 2024. Reclassifications Certain amounts from prior periods have been reclassified to conform with current period presentation. Included in general and administrative expenses were $94,000 for the three-month period ended March 31, 2024, and $84,000 for the three months ended June 30, 2024, which has been reclassified to cost of revenues for the sam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5:20Z</dcterms:created>
  <dcterms:modified xmlns:dcterms="http://purl.org/dc/terms/" xmlns:xsi="http://www.w3.org/2001/XMLSchema-instance" xsi:type="dcterms:W3CDTF">2024-11-07T22:15:20Z</dcterms:modified>
</cp:coreProperties>
</file>